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Intangible Assets" sheetId="9" state="visible" r:id="rId9"/>
    <sheet xmlns:r="http://schemas.openxmlformats.org/officeDocument/2006/relationships" name="Consolidated Businesses" sheetId="10" state="visible" r:id="rId10"/>
    <sheet xmlns:r="http://schemas.openxmlformats.org/officeDocument/2006/relationships" name="Discontinued Operations" sheetId="11" state="visible" r:id="rId11"/>
    <sheet xmlns:r="http://schemas.openxmlformats.org/officeDocument/2006/relationships" name="Cost Method Businesses" sheetId="12" state="visible" r:id="rId12"/>
    <sheet xmlns:r="http://schemas.openxmlformats.org/officeDocument/2006/relationships" name="Fair Value Measurements" sheetId="13" state="visible" r:id="rId13"/>
    <sheet xmlns:r="http://schemas.openxmlformats.org/officeDocument/2006/relationships" name="Treasury Stock" sheetId="14" state="visible" r:id="rId14"/>
    <sheet xmlns:r="http://schemas.openxmlformats.org/officeDocument/2006/relationships" name="Equity-Based Compensation" sheetId="15" state="visible" r:id="rId15"/>
    <sheet xmlns:r="http://schemas.openxmlformats.org/officeDocument/2006/relationships" name="Other Income (Loss), Net"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Contingencies" sheetId="19" state="visible" r:id="rId19"/>
    <sheet xmlns:r="http://schemas.openxmlformats.org/officeDocument/2006/relationships" name="Significant Accounting Polici20" sheetId="20" state="visible" r:id="rId20"/>
    <sheet xmlns:r="http://schemas.openxmlformats.org/officeDocument/2006/relationships" name="Consolidated Businesses (Tables" sheetId="21" state="visible" r:id="rId21"/>
    <sheet xmlns:r="http://schemas.openxmlformats.org/officeDocument/2006/relationships" name="Discontinued Operations (Tables" sheetId="22" state="visible" r:id="rId22"/>
    <sheet xmlns:r="http://schemas.openxmlformats.org/officeDocument/2006/relationships" name="Fair Value Measurements (Tables" sheetId="23" state="visible" r:id="rId23"/>
    <sheet xmlns:r="http://schemas.openxmlformats.org/officeDocument/2006/relationships" name="Equity-Based Compensation (Tabl" sheetId="24" state="visible" r:id="rId24"/>
    <sheet xmlns:r="http://schemas.openxmlformats.org/officeDocument/2006/relationships" name="Other Income (Loss), Net (Table" sheetId="25" state="visible" r:id="rId25"/>
    <sheet xmlns:r="http://schemas.openxmlformats.org/officeDocument/2006/relationships" name="Net Income (Loss) Per Share (Ta" sheetId="26" state="visible" r:id="rId26"/>
    <sheet xmlns:r="http://schemas.openxmlformats.org/officeDocument/2006/relationships" name="The Company (Detail)" sheetId="27" state="visible" r:id="rId27"/>
    <sheet xmlns:r="http://schemas.openxmlformats.org/officeDocument/2006/relationships" name="Significant Accounting Polici28" sheetId="28" state="visible" r:id="rId28"/>
    <sheet xmlns:r="http://schemas.openxmlformats.org/officeDocument/2006/relationships" name="Intangible Assets (Detail)" sheetId="29" state="visible" r:id="rId29"/>
    <sheet xmlns:r="http://schemas.openxmlformats.org/officeDocument/2006/relationships" name="Consolidated Businesses - Addit" sheetId="30" state="visible" r:id="rId30"/>
    <sheet xmlns:r="http://schemas.openxmlformats.org/officeDocument/2006/relationships" name="Consolidated Businesses - Recon" sheetId="31" state="visible" r:id="rId31"/>
    <sheet xmlns:r="http://schemas.openxmlformats.org/officeDocument/2006/relationships" name="Discontinued Operations - Addit" sheetId="32" state="visible" r:id="rId32"/>
    <sheet xmlns:r="http://schemas.openxmlformats.org/officeDocument/2006/relationships" name="Discontinued Operations - Loss " sheetId="33" state="visible" r:id="rId33"/>
    <sheet xmlns:r="http://schemas.openxmlformats.org/officeDocument/2006/relationships" name="Discontinued Operations - Asset" sheetId="34" state="visible" r:id="rId34"/>
    <sheet xmlns:r="http://schemas.openxmlformats.org/officeDocument/2006/relationships" name="Cost Method Businesses (Detail)" sheetId="35" state="visible" r:id="rId35"/>
    <sheet xmlns:r="http://schemas.openxmlformats.org/officeDocument/2006/relationships" name="Fair Value Measurements - Fair " sheetId="36" state="visible" r:id="rId36"/>
    <sheet xmlns:r="http://schemas.openxmlformats.org/officeDocument/2006/relationships" name="Treasury Stock (Detail)" sheetId="37" state="visible" r:id="rId37"/>
    <sheet xmlns:r="http://schemas.openxmlformats.org/officeDocument/2006/relationships" name="Equity-Based Compensation - Add" sheetId="38" state="visible" r:id="rId38"/>
    <sheet xmlns:r="http://schemas.openxmlformats.org/officeDocument/2006/relationships" name="Equity-Based Compensation - Sum" sheetId="39" state="visible" r:id="rId39"/>
    <sheet xmlns:r="http://schemas.openxmlformats.org/officeDocument/2006/relationships" name="Equity-Based Compensation - Sha" sheetId="40" state="visible" r:id="rId40"/>
    <sheet xmlns:r="http://schemas.openxmlformats.org/officeDocument/2006/relationships" name="Equity-Based Compensation - Tot" sheetId="41" state="visible" r:id="rId41"/>
    <sheet xmlns:r="http://schemas.openxmlformats.org/officeDocument/2006/relationships" name="Equity-Based Compensation - Iss" sheetId="42" state="visible" r:id="rId42"/>
    <sheet xmlns:r="http://schemas.openxmlformats.org/officeDocument/2006/relationships" name="Equity-Based Compensation - Res" sheetId="43" state="visible" r:id="rId43"/>
    <sheet xmlns:r="http://schemas.openxmlformats.org/officeDocument/2006/relationships" name="Equity-Based Compensation - R44" sheetId="44" state="visible" r:id="rId44"/>
    <sheet xmlns:r="http://schemas.openxmlformats.org/officeDocument/2006/relationships" name="Equity-Based Compensation - R45" sheetId="45" state="visible" r:id="rId45"/>
    <sheet xmlns:r="http://schemas.openxmlformats.org/officeDocument/2006/relationships" name="Equity-Based Compensation - R46" sheetId="46" state="visible" r:id="rId46"/>
    <sheet xmlns:r="http://schemas.openxmlformats.org/officeDocument/2006/relationships" name="Equity-Based Compensation - Act" sheetId="47" state="visible" r:id="rId47"/>
    <sheet xmlns:r="http://schemas.openxmlformats.org/officeDocument/2006/relationships" name="Equity-Based Compensation - SAR" sheetId="48" state="visible" r:id="rId48"/>
    <sheet xmlns:r="http://schemas.openxmlformats.org/officeDocument/2006/relationships" name="Equity-Based Compensation - S49" sheetId="49" state="visible" r:id="rId49"/>
    <sheet xmlns:r="http://schemas.openxmlformats.org/officeDocument/2006/relationships" name="Equity-Based Compensation - Sto" sheetId="50" state="visible" r:id="rId50"/>
    <sheet xmlns:r="http://schemas.openxmlformats.org/officeDocument/2006/relationships" name="Equity-Based Compensation - S51" sheetId="51" state="visible" r:id="rId51"/>
    <sheet xmlns:r="http://schemas.openxmlformats.org/officeDocument/2006/relationships" name="Equity-Based Compensation - The" sheetId="52" state="visible" r:id="rId52"/>
    <sheet xmlns:r="http://schemas.openxmlformats.org/officeDocument/2006/relationships" name="Equity-Based Compensation - A53" sheetId="53" state="visible" r:id="rId53"/>
    <sheet xmlns:r="http://schemas.openxmlformats.org/officeDocument/2006/relationships" name="Other Income (Loss), Net - Sche" sheetId="54" state="visible" r:id="rId54"/>
    <sheet xmlns:r="http://schemas.openxmlformats.org/officeDocument/2006/relationships" name="Other Income (Loss), Net - Addi" sheetId="55" state="visible" r:id="rId55"/>
    <sheet xmlns:r="http://schemas.openxmlformats.org/officeDocument/2006/relationships" name="Income Taxes (Detail)" sheetId="56" state="visible" r:id="rId56"/>
    <sheet xmlns:r="http://schemas.openxmlformats.org/officeDocument/2006/relationships" name="Net Income (Loss) Per Share - C" sheetId="57" state="visible" r:id="rId57"/>
    <sheet xmlns:r="http://schemas.openxmlformats.org/officeDocument/2006/relationships" name="Net Income (Loss) Per Share - P" sheetId="58" state="visible" r:id="rId58"/>
    <sheet xmlns:r="http://schemas.openxmlformats.org/officeDocument/2006/relationships" name="Contingencies (Detail)" sheetId="59" state="visible" r:id="rId59"/>
    <sheet xmlns:r="http://schemas.openxmlformats.org/officeDocument/2006/relationships" name="Uncategorized Items - acta-2017" sheetId="60" state="visible" r:id="rId60"/>
  </sheets>
  <definedNames/>
  <calcPr calcId="124519" fullCalcOnLoad="1"/>
</workbook>
</file>

<file path=xl/sharedStrings.xml><?xml version="1.0" encoding="utf-8"?>
<sst xmlns="http://schemas.openxmlformats.org/spreadsheetml/2006/main" uniqueCount="555">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CTA</t>
  </si>
  <si>
    <t>Entity Registrant Name</t>
  </si>
  <si>
    <t>Actua Corp</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Prepaid expenses and other current assets</t>
  </si>
  <si>
    <t>Assets held for sale (Note 5, Discontinued Operations)</t>
  </si>
  <si>
    <t>Total current assets</t>
  </si>
  <si>
    <t>Fixed assets, net of accumulated depreciation and amortization ($1,767-2017; $1,756-2016)</t>
  </si>
  <si>
    <t>Intangible assets</t>
  </si>
  <si>
    <t>Cost method businesses</t>
  </si>
  <si>
    <t>Other assets</t>
  </si>
  <si>
    <t>Non-current assets held for sale (Note 5, Discontinued Operations)</t>
  </si>
  <si>
    <t>Total assets</t>
  </si>
  <si>
    <t>Current liabilities</t>
  </si>
  <si>
    <t>Accounts payable</t>
  </si>
  <si>
    <t>Accrued expenses</t>
  </si>
  <si>
    <t>Accrued compensation and benefits</t>
  </si>
  <si>
    <t>Liabilities held for sale (Note 5, Discontinued Operations)</t>
  </si>
  <si>
    <t>Total current liabilities</t>
  </si>
  <si>
    <t>Non-current liabilities held for sale (Note 5, Discontinued Operations)</t>
  </si>
  <si>
    <t>Total liabilities</t>
  </si>
  <si>
    <t>Redeemable noncontrolling interests (Note 4, Consolidated Businesses)</t>
  </si>
  <si>
    <t>Actua Corporation’s stockholders’ equity</t>
  </si>
  <si>
    <t>Preferred stock, $0.01 par value; 10,000 shares authorized, none issued or outstanding</t>
  </si>
  <si>
    <t>Common stock, $0.001 par value; 2,000,000 shares authorized, 46,484 shares (2017) and 46,523 shares (2016) issued</t>
  </si>
  <si>
    <t>Treasury stock, at cost 13,762 shares (2017) and 11,586 shares (2016)</t>
  </si>
  <si>
    <t>Additional paid-in capital</t>
  </si>
  <si>
    <t>Accumulated deficit</t>
  </si>
  <si>
    <t>Accumulated other comprehensive income (loss)</t>
  </si>
  <si>
    <t>Total Actua Corporation’s stockholders’ equity</t>
  </si>
  <si>
    <t>Noncontrolling interests</t>
  </si>
  <si>
    <t>Total equity</t>
  </si>
  <si>
    <t>Total liabilities, redeemable noncontrolling interests and equity</t>
  </si>
  <si>
    <t>CONSOLIDATED BALANCE SHEETS (Parenthetical) - USD ($) $ in Thousands</t>
  </si>
  <si>
    <t>Statement of Financial Position [Abstract]</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at cost (in shares)</t>
  </si>
  <si>
    <t>CONSOLIDATED STATEMENTS OF OPERATIONS AND COMPREHENSIVE INCOME (LOSS) - USD ($) shares in Thousands, $ in Thousands</t>
  </si>
  <si>
    <t>3 Months Ended</t>
  </si>
  <si>
    <t>Sep. 30, 2016</t>
  </si>
  <si>
    <t>Income Statement [Abstract]</t>
  </si>
  <si>
    <t>Revenue</t>
  </si>
  <si>
    <t>Operating expenses</t>
  </si>
  <si>
    <t>Cost of revenue</t>
  </si>
  <si>
    <t>Sales and marketing</t>
  </si>
  <si>
    <t>General and administrative</t>
  </si>
  <si>
    <t>Research and development</t>
  </si>
  <si>
    <t>Amortization of intangible assets</t>
  </si>
  <si>
    <t>Impairment related and other</t>
  </si>
  <si>
    <t>Total operating expenses</t>
  </si>
  <si>
    <t>Operating income (loss)</t>
  </si>
  <si>
    <t>Other income (loss), net</t>
  </si>
  <si>
    <t>Interest income</t>
  </si>
  <si>
    <t>Income (loss) before income taxes and noncontrolling interests</t>
  </si>
  <si>
    <t>Income tax benefit (expense)</t>
  </si>
  <si>
    <t>Income (loss) from continuing operations</t>
  </si>
  <si>
    <t>Income (loss) from discontinued operations, net of tax</t>
  </si>
  <si>
    <t>Net income (loss)</t>
  </si>
  <si>
    <t>Less: Net income (loss) attributable to the noncontrolling interests</t>
  </si>
  <si>
    <t>Net income (loss) attributable to Actua Corporation</t>
  </si>
  <si>
    <t>Amounts attributable to Actua Corporation:</t>
  </si>
  <si>
    <t>Net income (loss) from continuing operations</t>
  </si>
  <si>
    <t>Net income (loss) from discontinued operations</t>
  </si>
  <si>
    <t>Basic and diluted income (loss) per share attributable to Actua Corporation:</t>
  </si>
  <si>
    <t>Income (loss) from continuing operations (in dollars per share)</t>
  </si>
  <si>
    <t>Income (loss) from discontinued operations (in dollars per share)</t>
  </si>
  <si>
    <t>Net income (loss) (in dollars per share)</t>
  </si>
  <si>
    <t>Shares used in computation of basic and diluted income (loss) per share (in shares)</t>
  </si>
  <si>
    <t>Other comprehensive income (loss):</t>
  </si>
  <si>
    <t>Foreign currency translation adjustment</t>
  </si>
  <si>
    <t>Comprehensive income (loss)</t>
  </si>
  <si>
    <t>Less: Comprehensive income (loss) attributable to the noncontrolling interests</t>
  </si>
  <si>
    <t>Comprehensive income (loss) attributable to Actua Corporation</t>
  </si>
  <si>
    <t>CONSOLIDATED STATEMENTS OF CHANGES IN EQUITY - USD ($) $ in Thousands</t>
  </si>
  <si>
    <t>Total</t>
  </si>
  <si>
    <t>Common Stock</t>
  </si>
  <si>
    <t>Treasury Stock</t>
  </si>
  <si>
    <t>Additional Paid-In Capital</t>
  </si>
  <si>
    <t>Accumulated Deficit</t>
  </si>
  <si>
    <t>Accumulated Other Comprehensive Income (Loss) (AOCI)</t>
  </si>
  <si>
    <t>Non-controlling Interests</t>
  </si>
  <si>
    <t>Balance as of at Dec. 31, 2015</t>
  </si>
  <si>
    <t>Balance as of (in shares) at Dec. 31, 2015</t>
  </si>
  <si>
    <t>Increase (Decrease) in Stockholders' Equity [Roll Forward]</t>
  </si>
  <si>
    <t>Equity-based compensation expense related to stock appreciation rights (SARs) and stock options</t>
  </si>
  <si>
    <t>Equity-based compensation related to deferred stock units (DSUs)</t>
  </si>
  <si>
    <t>Equity-based compensation related to restricted stock (RS)</t>
  </si>
  <si>
    <t>Issuance of RS, net of forfeitures primarily related to satisfying tax withholdings</t>
  </si>
  <si>
    <t>Issuance of RS, net of forfeitures primarily related to satisfying tax withholdings (in shares)</t>
  </si>
  <si>
    <t>Exercise of SARs and stock options, net of forfeitures related to satisfying tax withholdings</t>
  </si>
  <si>
    <t>Exercise of SARs and stock options, net of forfeitures related to satisfying tax withholdings (in shares)</t>
  </si>
  <si>
    <t>Impact of redeemable noncontrolling interests accretion</t>
  </si>
  <si>
    <t>Impact of subsidiary equity transactions</t>
  </si>
  <si>
    <t>Repurchase of common stock</t>
  </si>
  <si>
    <t>Repurchase of common stock (in shares)</t>
  </si>
  <si>
    <t>Balance as of at Sep. 30, 2016</t>
  </si>
  <si>
    <t>Balance as of (in shares) at Sep. 30, 2016</t>
  </si>
  <si>
    <t>Balance as of at Dec. 31, 2016</t>
  </si>
  <si>
    <t>Balance as of (in shares) at Dec. 31, 2016</t>
  </si>
  <si>
    <t>Balance as of at Sep. 30, 2017</t>
  </si>
  <si>
    <t>Balance as of (in shares) at Sep. 30, 2017</t>
  </si>
  <si>
    <t>CONSOLIDATED STATEMENTS OF CASH FLOWS - USD ($) $ in Thousands</t>
  </si>
  <si>
    <t>OPERATING ACTIVITIES - Continuing Operations</t>
  </si>
  <si>
    <t>(Income) loss from discontinued operations, net of tax</t>
  </si>
  <si>
    <t>Adjustments to reconcile net loss to cash used in operating activities:</t>
  </si>
  <si>
    <t>Depreciation and amortization</t>
  </si>
  <si>
    <t>Equity-based compensation</t>
  </si>
  <si>
    <t>Other (income) loss, net</t>
  </si>
  <si>
    <t>Changes in operating assets and liabilities</t>
  </si>
  <si>
    <t>Prepaid expenses and other assets</t>
  </si>
  <si>
    <t>Other liabilities</t>
  </si>
  <si>
    <t>Cash flows provided by (used in) operating activities</t>
  </si>
  <si>
    <t>INVESTING ACTIVITIES - Continuing Operations</t>
  </si>
  <si>
    <t>Capital expenditures</t>
  </si>
  <si>
    <t>Proceeds from sales/distribution of ownership interests</t>
  </si>
  <si>
    <t>Ownership acquisition, net of cash acquired</t>
  </si>
  <si>
    <t>Cash flows provided by (used in) investing activities</t>
  </si>
  <si>
    <t>FINANCING ACTIVITIES - Continuing Operations</t>
  </si>
  <si>
    <t>Purchase of treasury stock</t>
  </si>
  <si>
    <t>Tax withholdings related to equity-based awards</t>
  </si>
  <si>
    <t>Financing activities with discontinued operations, net</t>
  </si>
  <si>
    <t>Cash flows provided by (used in) financing activities</t>
  </si>
  <si>
    <t>Effect of exchange rate on cash and cash equivalents</t>
  </si>
  <si>
    <t>Net increase (decrease) in cash and cash equivalents from continuing operations</t>
  </si>
  <si>
    <t>Discontinued Operations</t>
  </si>
  <si>
    <t>Net increase (decrease) in cash and cash equivalents from discontinued operations</t>
  </si>
  <si>
    <t>Cash and cash equivalents at beginning of period - discontinued operations</t>
  </si>
  <si>
    <t>Less: cash and cash equivalents at end of period - discontinued operations</t>
  </si>
  <si>
    <t>Cash and cash equivalents at beginning of period</t>
  </si>
  <si>
    <t>Cash and cash equivalents at end of period</t>
  </si>
  <si>
    <t>The Company</t>
  </si>
  <si>
    <t>Organization, Consolidation and Presentation of Financial Statements [Abstract]</t>
  </si>
  <si>
    <t>The Company Description of the Company Actua Corporation (together with its subsidiaries, "Actua"), which was formed on March 4, 1996, is a multi-vertical cloud technology company with offerings that it believes create unique and compelling value for its customers and provide transformative efficiency to vertical markets worldwide. As of September 30, 2017 , Actua owned majority interests in three businesses, each of which addresses the needs of a specific vertical market or industry: BOLT Solutions, Inc. ("Bolt"), Folio Dynamics Holdings, Inc. ("FolioDynamix") and VelocityEHS Holdings, Inc. ("VelocityEHS"). Actua has entered into a Membership Interest Purchase Agreement, dated as of September 23, 2017, by and among Actua, Actua Holdings, Inc., Arsenal Acquisition Holdings, LLC, and Velocity Holdco III Inc. (formerly Arsenal Buyer Inc.), an affiliate of CVC Growth Fund (“CVC”) (such agreement, the “Velocity/Bolt Sale Agreement”). Under the Velocity/Bolt Sale Agreement, CVC has agreed to purchase all of Actua’s interests in VelocityEHS and Bolt based on a total enterprise values of $354 million (such transaction, the “Velocity/Bolt Sale”). FolioDynamix has entered into an Agreement and Plan of Merger, dated as of September 25, 2017, by and among FolioDynamix, Envestnet, Inc. (“Envestnet”), FCD Merger Sub, Inc. and Actua USA Corporation, as the representative of FolioDynamix’s stockholders (such agreement, the “Folio Sale Agreement”). Under the Folio Sale Agreement, Envestnet has agreed to acquire FolioDynamix through the merger of FolioDynamix into a wholly-owned subsidiary of Envestnet for $195 million of cash, subject to adjustments for working capital, cash, debt and other items (including a potential downward adjustment of up to $130 million relating to the receipt of certain third part consents) (such transaction, the “Folio Sale,” and together with the Velocity/Bolt Sale, the “Transactions”). Actua filed a proxy statement with the SEC on November 7, 2017 describing the Transactions in detail and soliciting the vote of Actua’s stockholders to, among other things, approve both the Velocity/Bolt Sale and the Folio Sale, which together constitute a sale of substantially all of Actua’s assets. The closing of each of the Velocity/Bolt Sale and the Folio Sale is subject to a number of conditions, including, in the case of the Velocity/Bolt Sale, the approval of Actua’s stockholders. A number of these conditions are outside of Actua’s control. There can be no assurance that either the Velocity/Bolt Sale or the Folio Sale will be consummated. Assuming that the Transactions are consummated, Actua intends to distribute substantially all of the net proceeds from the Velocity/Bolt Sale and the Folio Sale to its stockholders as soon as practicable following the closing of both the Velocity/Bolt Sale and the Folio Sale. There can be no assurance, however, of the exact amount of cash proceeds to be distributed to Actua’s stockholders or of the exact timing of any such distributions. Following the consummation of the Velocity/Bolt Sale and the Folio Sale, Actua intends to monetize its remaining assets, which consist largely of minority ownership stakes (generally less than 10%) in relatively small private companies, and to discharge its outstanding obligations as it winds down its operations. Actua intends to significantly reduce its operating costs during this wind-down stage. Actua’s goal is to monetize its remaining holdings during the 12- to 18-month period following the later to occur of the closing of the Velocity/Bolt Sale and the closing of the Folio Sale. As part of the process of winding down its operations and liquidating its remaining assets, following the distribution of substantially all of the net proceeds from the Velocity/Bolt Sale and the Folio Sale, Actua intends to delist its common stock with NASDAQ and to deregister its common stock with the SEC in connection with the adoption of a plan of liquidation. There can be no assurance as to how long this process will take. Please refer to Item 1, "Business," in Actua’s Annual Report on Form 10-K for the year ended December 31, 2016 for a more detailed description of Actua and its businesses. Basis of Presentation On October 18, 2016, the sale of GovDelivery Holdings, Inc. ("GovDelivery") to affiliates of Vista Equity Partners ("Vista") (such transaction, the "GovDelivery Sale") was consummated. Accordingly, the financial results of GovDelivery are presented as discontinued operations in the consolidated financial statements for the three and nine months ended September 30, 2016 (the "Consolidated Financial Statements".) As a result of the execution of the Velocity/Bolt Sale Agreement and the Folio Sale Agreement, as well as other relevant factors, the criteria for held-for-sale classification and discontinued operations presentation were met on September 30, 2017. Accordingly, the financial results and financial positions of Bolt, FolioDynamix and VelocityEHS are presented as discontinued operations in the Consolidated Financial Statements for all periods presented. The Consolidated Financial Statements contained herein include the accounts of Actua Corporation and its wholly-owned and majority-owned subsidiaries.</t>
  </si>
  <si>
    <t>Significant Accounting Policies</t>
  </si>
  <si>
    <t>Accounting Policies [Abstract]</t>
  </si>
  <si>
    <t>Significant Accounting Policies Principles of Accounting for Ownership Interests The various interests that Actua acquires in its businesses are accounted for under one of three methods: the consolidation method, the equity method or the cost method. The applicable accounting method is generally determined based on Actua’s voting interest in a company. Actua currently does not have any interests that are accounted for under the equity method. 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income (loss) attributable to the noncontrolling interests" in Actua’s Consolidated Statements of Operations and Comprehensive Income (Loss). Noncontrolling interests adjusts Actua’s consolidated results of operations to reflect only Actua’s share of the earnings or losses of the consolidated subsidiary. Any changes in Actua’s ownership interest in a consolidated subsidiary, whether through additional equity issuances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nd Comprehensive Income (Loss) at the time of the remeasurement. Actua begins to include the financial position and operating results of a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nd Comprehensive Income (Loss) at that time. In addition, to the extent Actua maintains a smaller equity ownership, the accounting method used for that business is adjusted to the equity or cost method of accounting, as appropriate, for subsequent periods. Cost Method Businesses not accounted for under either the consolidation method or equity method of accounting are accounted for under the cost method of accounting and are further discussed in Note 6 , " Cost Method Businesses ." Actua’s share of the earnings and/or losses of cost method businesses is not included in Actua’s Consolidated Statement of Operations and Comprehensive Income (Loss). However, impairment charges related to cost method businesses are recognized in Actua’s Consolidated Statement of Operations and Comprehensive Income (Loss). If circumstances suggest that the value of a cost method business with respect to which an impairment charge has been made has subsequently recovered, that recovery is not recorded. The carrying values of Actua’s cost method businesses are reflected in the line item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debt and equity holdings in business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convertible debt, equity holdings, goodwill, and the useful lives of intangible assets could change in the near term and that the effect of such changes on Actua’s Consolidated Financial Statements could be material. As of September 30, 2017 and December 31, 2016, management believes the recorded amounts of goodwill, intangible assets and cost method businesses were not impaired. Cash and Cash Equivalents Actua considers all highly liquid instruments with an original maturity of three months or less at the time of purchase to be cash equivalents. Cash and cash equivalents at September 30, 2017 and December 31, 2016 were invested principally in money market accounts. Restricted Cash Actua considers cash that is legally restricted and cash that is held as a compensative balance for both operating leases and trust accounts, maintained and operated in conjunction with Actua’s insurance business, as restricted cash. Goodwill Goodwill represents the excess of the purchase price over the fair value of the net assets of businesses acquired. Actua has made acquisitions over the years that have resulted in the recognition and accumulation of significant goodwill. Actua tests goodwill for impairment annually during the fourth quarter of each year, or more frequently as conditions warrant.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the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e excess. Actua estimates the fair value of its reporting units using "Level 2" and "Level 3" inputs, as described in Note 7 , " Fair Value Measurements ." Significant judgments and estimates are made to estimate the fair value of Actua’s reporting units, such as projected future earnings, applicable discount rates, the selection of peer earnings multiples and the relative weighting of different fair value indicators. Actua determines market multiples from comparable publicly-traded companies and applies those multiples to the revenue of the reporting units to estimate the fair values, which are then compared to the respective carrying values of the reporting units. Refer to Note 5 , " Discontinued Operations ," for further details related to Actua’s December 31, 2016 annual impairment evaluation. Intangible Assets Intangible assets with determinable lives primarily consist of customer relationships, trademarks and trade names, technology, non-compete agreements and other intellectual property. The cost of intangible assets with determinable lives is amortized on a straight-line basis over the estimated period of economic benefit. Indefinite-lived intangibles are subject to impairment testing at least annually. In addition, intangible assets are tested more frequently if a change in circumstances or the occurrence of events indicates that potential impairment exists. Cost Method Businesses Actua evaluates its carrying value in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Actua'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its cost method investment in a business with the estimated fair value of the investment. Fair value is determined by using a combination of estimating the cash flows related to the relevant business, including estimated proceeds on disposition, and an analysis of market price multiples of companies engaged in lines of business similar to the business being evaluated. Financial Instruments Cash and cash equivalents, accounts receivable and accounts payable are carried at cost, which approximates fair value due to the short-term maturity of these instruments. Marketable securities are carried at fair value. Deferred Revenue Deferred revenue consists primarily of payments received in advance of revenue being earned under the relevant customer agreements. Contract Acquisition Costs Commission costs associated with the negotiation of a contract are charged to expense as incurred. Revenue Recognition Actua recognizes revenue when persuasive evidence of an arrangement exists, delivery of the service has occurred, no significant obligations with regard to implementation remain, the fee is fixed or determinable and collectability is probable. If a multiple deliverable arrangement is entered into, Actua evaluates each deliverable to determine whether that deliverable has standalone value. A delivered element has standalone value if the element has value to a customer on a standalone basis. This is typically determined by reference to whether an element is routinely sold independent of other offerings or a third-party vendor could provide a similar service to the customer. Additionally, whether or not there is a customer-negotiated refund or return right for the delivered element is considered in determining whether the delivered element has standalone value. If these criteria are not met, the deliverable is combined with the undelivered elements and the allocation of the consideration for the arrangement and the associated revenue recognition are determined for the combined elements and recognized over the applicable contract term. For any deliverables that are determined to have standalone value, Actua allocates the total revenue to be earned under the arrangement among the various deliverables based on a selling price hierarchy using the relative selling price method. Vendor specific objective evidence ("VSOE") of fair value is based on the normal pricing and discounting practices for those offerings when sold separately. Third-party evidence ("TPE") of fair value is determined by evaluating largely similar and interchangeable competitor offerings in standalone sales to similarly situated customers. Best estimated selling price ("ESP") is established by considering factors such as margin objectives, market conditions and competition. ESP represents the price at which the company would transact for the deliverable if it were sold by the company regularly on a standalone basis. The selling price for a deliverable is based on VSOE of fair value if it can be established; otherwise, the selling price is based on TPE of fair value (or ESP if TPE of fair value cannot be established). Actua’s businesses recognize professional fees provided to new customers, which primarily relate to implementation services, over the initial terms of the contracts if they are determined to not have standalone value. At the time that a contract with a new customer is consummated, there is no history with such customer, and it cannot be determined whether the relationship with such customers will extend beyond the terms of the initial contract. Equity-Based Compensation Actua recognizes equity-based compensation expenses in the Consolidated Financial Statements for all restricted stock awards and other equity-based arrangements that are expected to vest. Equity-based compensation expense is measured at the date of grant, based on the fair value of the award, and is recognized using the straight-line method over the employee’s requisite service period. Equity-based awards with vesting conditions other than service are recognized based on the probability that those conditions will be achieved. Employees have the ability to net settle their equity-based awards. Research and Development Research and development costs for software to be sold and marketed are charged to expense as those costs are incurred. Income Taxes 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and net operating loss and capital loss carryforwards. Deferred tax assets and liabilities are measured using enacted tax rates in effect for the year in which the temporary differences and net operating loss and capital loss carryforwards are expected to be recovered or settled. The effect on deferred tax assets and liabilities of a change in tax rates is recognized in income in the period that includes the enactment date. Actua records a valuation allowance to reduce its net deferred tax assets to the amount that is more likely than not to be realized. Actua considers future taxable income and prudent and feasible tax planning strategies in determining the need for a valuation allowance. In the event that Actua determines that it would not be able to realize all or part of its net deferred tax assets, an adjustment to the deferred tax assets would be charged to earnings in the period such determination is made. Likewise, if Actua later determines that it is more likely than not that the net deferred tax assets would be realized, the previously provided valuation allowance would be reversed. Net Income (Loss) Per Share Basic net income (loss) per share ("EPS") is computed using the weighted average number of common shares outstanding during a given period, exclusive of unvested restricted stock. Diluted EPS includes shares, unless anti-dilutive, that would be issued in connection with the exercise of stock options and conversion of other convertible securities and is adjusted, if applicable, for the effect on net income (loss) of such transactions. See Note 12 , " Net Income (Loss) Per Share ." Comprehensive Income (Loss) Actua reports and displays comprehensive income (loss) and its components in the Consolidated Statements of Operations and Comprehensive Income (Loss). Comprehensive income (loss) is the change in equity of a business enterprise during a period from non-owner sources. Actua’s sources of comprehensive income (loss) are net income (loss) and foreign currency translation adjustments. Reclassification adjustments result from the recognition of gains or losses in net income (loss) that were included in comprehensive income (loss) in prior periods. Supplemental Cash Flow Disclosures Actua reports cash received from the sale of a discontinued operation as cash flows from continuing operations. Discontinued Operations On September 20, 2016, GovDelivery entered into a merger agreement providing for the sale of GovDelivery to Vista (the "GovDelivery Merger Agreement"); the GovDelivery Sale was consummated on October 18, 2016. Because of this and other factors, GovDelivery is presented as a discontinued operation for the three and nine months ended September 30, 2016. On September 23, 2017, Actua entered into the Velocity/Bolt Sale Agreement under which CVC would acquire Actua's interests in VelocityEHS and Bolt, which were previously reported in Actua's vertical cloud segment. This transaction is subject to approval by Actua stockholders and is expected to close in the fourth quarter of 2017. Based on this and other relevant factors, the criteria for held-for-sale classification and discontinued operations presentation were met on September 30, 2017. For presentational purposes, all prior periods presented in this Report have been reclassified to match the current period's held-for-sale classification and discontinued operations presentation. On September 25, 2017, FolioDynamix entered into the Folio Sale Agreement under which Envestnet would acquire FolioDynamix, which was previously reported in Actua's vertical cloud segment. A small portion of the proceeds will be held in escrow to satisfy potential indemnification claims. This transaction is expected to close in the first quarter of 2018. Based on this and other relevant factors, the criteria for held-for-sale classification and discontinued operations presentation were met on September 30, 2017. For presentational purposes, all prior periods presented in this Report have been reclassified to match the current period's held-for-sale classification and discontinued operations presentation. 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 As of September 30, 2017 , $11.3 million related to Actua’s potential proceeds from sales of former businesses, particularly GovDelivery, remained in escrow to satisfy potential or unresolved indemnification claims. The release of these outstanding escrow amounts is subject to the resolution of pending and potential indemnity claims pursuant to the terms of the applicable acquisition agreements. Concentration of Customer Base and Credit Risk No single customer of Actua’s consolidated businesses represented more than 10% of Actua’s consolidated revenue, including amounts recorded in discontinued operations, for the three and nine months ended September 30, 2017 and September 30, 2016 . Commitments and Contingencies From time to time, Actua and its businesses are involved in various claims and legal actions arising in the ordinary course of business. Actua does not expect any liability with respect to any legal claims or actions, either individually or in the aggregate, that would materially affect its consolidated financial position or cash flows. Recent Accounting Pronouncements In May 2014, the Financial Accounting Standards Board ("FASB") issued Accounting Standards Update ("ASU") 2014-09, Revenue from Contracts with Customers, which provides a single, comprehensive revenue recognition model for all contracts with customers. Under the new standard, an entity will recognize revenue based on amounts the entity expects to be entitled to in exchange for the transfer of goods or services. The new standard also includes enhanced disclosure requirements. The standard, which will be applied either retrospectively or as a cumulative-effect adjustment as of the date of adoption, will be effective for Actua beginning on January 1, 2018. In March 2016, the FASB issued ASU 2016-08, Revenue from Contracts with Customers (Topic 606): Principal versus Agent Considerations (Reporting Revenue Gross versus Net) , to clarify the implementation guidance on principal versus agent considerations. In April 2016, the FASB issued ASU 2016-10, Revenue from Contracts with Customers: Identifying Performance Obligations and Licensing , which clarifies the identification of performance obligations and the licensing implementation guidance. In May 2016, the FASB issued ASU 2016-12, Revenue from Contracts with Customers (Topic 606): Narrow-Scope Improvements and Practical Expedients, which addresses collectability, sales and other taxes, noncash consideration, contract modifications at transition, completed contracts at transition and technical corrections. In December 2016, ASU 2016-20 Technical Corrections and Improvements to Topic 606, Revenue from Contracts with Customers, was issued by the FASB to clarify and correct unintended application of the new revenue recognition standard. The effective dates for these ASUs are the same as the effective date for ASU 2014-09. Actua has conducted a high level assessment to evaluate the impact of the new revenue recognition standard by performing an initial analysis of its material contracts. During the remainder of 2017, Actua will continue its impact assessment by performing detailed reviews of all of its contracts to determine the overall impact of the new accounting standard on its results of operations and whether it will need to adjust its accounting policies, systems and/or controls. The assessment is ongoing; however, Actua currently believes that one of the key components in the guidance that will impact Actua's Consolidated Financial Statements is the requirement to capitalize the costs incurred to acquire new contracts. Currently, Actua expenses all sales commissions as incurred. Actua does not plan on adopting the new standard early and has not yet selected a transition methodology. In February 2016, the FASB issued ASU 2016-02, Leases (Topic 842) . Under the new leasing standard, most leases will be recognized on Actua’s Consolidated Balance Sheets as liabilities with corresponding right-of-use assets. The new standard is effective for Actua for the annual period beginning January 1, 2019, including interim periods ending on or after March 31, 2019, with early adoption permitted. The standard must be adopted using a modified retrospective approach. Actua is in the process of evaluating the impact of this new standard. In November 2016, the FASB issued ASU 2016-18, Statement of Cash Flows (Topic 230): Restricted Cash. The new standard requires that the statement of cash flows explain the change during the period of both cash and cash equivalents as well as restricted cash balances. Therefore, restricted cash should be included within the cash and cash equivalents balance when reconciling the beginning and ending period amounts shown on the statement of cash flows. This ASU is effective for fiscal years beginning after December 31, 2017, and early adoption is permitted. The adoption of this standard will only impact the presentation of Actua's Statement of Cash Flows and will not have an impact on Actua's results of operations. Actua does not intend to early adopt this new standard. In January 2017, the FASB issued ASU 2017-01, Business Combinations (Topic 805): Clarifying the Definition of a Business. The new standard clarifies the definition of a business and whether an acquisition should be accounted for as an asset acquisition or a business acquisition. The new standard is effective for Actua for the annual period beginning January 1, 2018, including interim periods ending on or after March 31, 2018. The new standard is to be applied prospectively only, and no further disclosure is required once the new methodology is adopted and applied. In January 2017, the FASB issued ASU 2017-04, Intangibles - Goodwill and Other (Topic 350): Simplifying the Test for Goodwill Impairment. The new standard simplifies the subsequent measurement of goodwill by eliminating Step 2 for the goodwill impairment test. In doing so, Actua will no longer determine goodwill impairment by calculating the implied fair value of the goodwill by assigning the fair value of a reporting unit to its assets and liabilities. Instead, Actua will compare the fair value of a reporting unit against Actua's carrying value of that reporting unit and record impairment for the amount that the carrying value exceeds the fair value, limited by the amount of goodwill assigned to that reporting unit. Actua plans to adopt this standard during the year ending December 31, 2017. Recently Adopted Accounting Guidance In March 2016, the FASB issued ASU 2016-09, Compensation—Stock Compensation (Topic 718): Improvements to Employee Share-Based Payment Accounting , which provides guidance involving several aspects of the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statement of operations, whereas under prior GAAP, excess tax benefits were recognized in additional paid-in capital and tax deficiencies were recognized either as an offset to accumulated excess tax benefits, if any, or in the statement of operations. Under ASU 2016-09, excess tax benefits should be classified along with other income tax cash flows as an operating activity, as opposed to a financing activity under prior GAAP. Additionally, an entity can make an accounting policy election to either estimate the number of awards that are expected to vest (prior GAAP) or account for forfeitures when they occur. The amendments in this update were effective for Actua for annual periods beginning January 1, 2017. The adoption of ASU 2016-09 did not have a significant impact on Actua's Consolidated Financial Statements.</t>
  </si>
  <si>
    <t>Intangible Assets</t>
  </si>
  <si>
    <t>Intangible Assets, Net (Excluding Goodwill) [Abstract]</t>
  </si>
  <si>
    <t>Intangible Assets Actua’s intangible assets includes two domain names valued at $0.7 million that as a result of Actua’s announcement of its intent to wind down its operations, have been reassessed to a useful life of three months as of September 30, 2017 and accordingly the value of $0.7 million will be amortized during the fourth quarter of 2017.</t>
  </si>
  <si>
    <t>Consolidated Businesses</t>
  </si>
  <si>
    <t>Business Combinations [Abstract]</t>
  </si>
  <si>
    <t>Consolidated Businesses Redeemable Noncontrolling Interests In connection with GovDelivery's acquisitions of NuCivic, Inc. ("NuCivic") and Textizen, Inc. ("Textizen"), certain GovDelivery stockholders had the ability to require GovDelivery to redeem a portion of their shares in 2017, 2018, 2019 and 2020 based on a fair value determination. In connection with the GovDelivery Sale, the vesting of the redeemable shares related to the NuCivic and Textizen acquisitions was accelerated, and the shares were cashed out for a portion of the sale consideration. Certain VelocityEHS stockholders have the ability to require VelocityEHS to redeem a portion of their shares in 2017 based on a mutually agreed upon fair value determination. Certain FolioDynamix shareholders have the ability to require FolioDynamix to redeem a portion of their shares in 2018, 2019 and/or 2020 based on a mutually agreed upon fair value determination. Because any such redemptions would be outside the control of the respective businesses, Actua has classified the noncontrolling interests outside of equity and will accrete to the estimated redemption values with an offset to additional paid-in capital. The noncontrolling interests are classified as "Redeemable noncontrolling interests" in Actua’s Consolidated Balance Sheets. The following is a reconciliation of the activity related to Actua’s redeemable noncontrolling interests during the nine months ended September 30, 2017 and 2016 : (in thousands) Balance at December 31, 2015 $ 10,506 Redeemable noncontrolling interests portion of subsidiary net income (loss) (257 ) Accretion adjustments to estimated redemption value 4,360 Equity transfer among owners (1) (5,247 ) Balance at September 30, 2016 $ 9,362 Balance at December 31, 2016 $ 5,858 Redeemable noncontrolling interests portion of subsidiary net income (loss) 186 Accretion adjustments to estimated redemption value (83 ) Balance at September 30, 2017 $ 5,961 ____________________________ (1) This amount primarily relates to cash payments made during the three months ended March 31, 2016 of $5.4 million to acquire (a) $2.5 million of redeemable noncontrolling interests associated with GovDelivery, (b) $2.4 million of redeemable noncontrolling interests associated with VelocityEHS and (c) $0.5 million of redeemable noncontrolling interests associated with FolioDynamix. These transactions increased Actua’s ownership in GovDelivery from 92% to 94% and its ownership in VelocityEHS from 98% to 99% . Actua's ownership in FolioDynamix did not significantly change from the repurchase. Other Consolidated Businesses Transactions From time to time, Actua acquires additional equity ownership interests in its consolidated businesses. Purchasing equity ownership interests from a consolidated business’s existing shareholders results in an increase in Actua’s controlling interest in that business and a corresponding decrease in the noncontrolling interests ownership. Those transactions are accounted for as decreases to "Noncontrolling interests" and increases to "Additional paid-in capital" in Actua’s Consolidated Balance Sheets for the relevant periods. Actua may also acquire additional equity ownership interests in its consolidated businesses as a result of share issuances by one or more of those businesses, and Actua’s equity ownership interests may be diluted by any such share issuances to other parties. An issuance of equity securities by a consolidated business that results in a decrease in Actua’s equity ownership interests is accounted for in accordance with the policy for "Principles of Accounting for Ownership Interests" described in Note 2 , " Significant Accounting Policies ." Other changes to Actua’s equity ownership interests in its consolidated businesses, as well as equity-based compensation award activity at those businesses, also result in adjustments to the line items "Additional paid-in capital" and "Noncontrolling interests" in Actua’s Consolidated Balance Sheets. The impact of any equity-related transactions at Actua’s consolidated businesses is included in the line item "Impact of subsidiary equity transactions" in Actua’s Consolidated Statements of Changes in Equity. During the nine months ended September 30, 2016 , the line item "Impact of subsidiary equity transactions" in Actua’s Consolidated Statements of Changes in Equity was $4.3 million , which was comprised of $5.4 million paid by Actua in order to repurchase shares in its consolidated businesses offset by $1.1 million relating to Actua’s share of its consolidated businesses' equity transactions. Actua did not repurchase any shares of its consolidated businesses during the nine months ended September 30, 2017 ; therefore, the balance of $2.5 million in the line item "Impact of subsidiary equity transactions" in Actua’s Consolidated Statements of Changes in Equity relates entirely to Actua’s share of its consolidated businesses' equity transactions.</t>
  </si>
  <si>
    <t>Discontinued Operations and Disposal Groups [Abstract]</t>
  </si>
  <si>
    <t>Discontinued Operations On October 18, 2016, the sale of GovDelivery to Vista was consummated for $153.0 million in cash, subject to certain adjustments for working capital, cash, debt and other items. Actua realized approximately $133.0 million in cash, of which approximately $10.0 million is being held in escrow and is subject to pending and potential indemnification claims. Actua recorded a gain of $124.8 million related to the transaction during the fourth quarter of 2016. On September 23, 2017, Actua entered into the Velocity/Bolt Sale Agreement under which CVC would acquire Actua's interests in VelocityEHS and Bolt (each previously reported in Actua's vertical cloud segment.) This transaction is subject to approval by Actua stockholders and is expected to close in the fourth quarter of 2017. Based on this and other relevant factors, the criteria for held-for-sale classification and discontinued operations presentation were met on September 30, 2017. For presentational purposes, all prior periods presented in this Report have been reclassified to match the current period's held-for-sale classification and discontinued operations presentation. On September 25, 2017, FolioDynamix entered into the Folio Sales Agreement under which Envestnet would acquire FolioDynamix (previously reported in Actua's vertical cloud segment.) This transaction is expected to close in the first quarter of 2018. Based on this and other relevant factors, the criteria for held-for-sale classification and discontinued operations presentation was met on September 30, 2017. For presentational purposes, all prior periods presented in this Report have been reclassified to match the current period's held-for-sale classification and discontinued operations presentation. Due to the sale of GovDelivery and the pending sales of Bolt, VelocityEHS and FolioDynamix (Actua's remaining Vertical Cloud businesses), all of which were previously presented in the Vertical Cloud reporting segment, Actua will no longer present separate segments. The results of Actua's discontinued operations, which are presented on the line item "Income (loss) from discontinued operations, net of tax" in Actua’s Consolidated Statements of Operations and Comprehensive Income (Loss), is summarized below: (in thousands) Three Months Ended September 30, Nine Months Ended September 30, Major classes of line items constituting pretax loss of discontinued operations 2017 2016 2017 2016 Revenue $ 31,315 $ 39,298 $ 93,011 $ 110,617 Cost of revenue (7,700 ) (11,995 ) (23,378 ) (33,027 ) Selling, general, administrative and other operating expenses (24,152 ) (35,724 ) (77,429 ) (101,459 ) Other non-major income and expense items (248 ) (135 ) (525 ) (502 ) Total discontinued operations before income taxes (785 ) (8,556 ) (8,321 ) (24,371 ) Income tax benefit (expense) (233 ) (93 ) (682 ) (321 ) Total discontinued operations, net of income taxes (1,018 ) (8,649 ) (9,003 ) (24,692 ) Less: discontinued operations attributable to noncontrolling interests (424 ) (1,019 ) (1,369 ) (2,888 ) Discontinued operations attributable to Actua Corporation $ (594 ) $ (7,630 ) $ (7,634 ) $ (21,804 ) Assets and liabilities of discontinued operations, which are presented in the line items “Assets of discontinued operations” and “Liabilities of discontinued operations” on Actua's Consolidated Balance Sheets, consist of the following: (in thousands) Carrying amounts of major classes of assets included as part of discontinued operations September 30, 2017 December 31, 2016 Cash and cash equivalents $ 27,982 $ 20,834 Accounts receivables, net of allowance 18,446 1,648 Fixed assets, net of accumulated depreciation and amortization 4,513 5,266 Goodwill 231,424 231,787 Intangible assets, net 60,121 72,706 Other assets included in the disposal group 6,714 26,281 Total assets of discontinued operations $ 349,200 $ 358,522 Carrying amounts of major classes of liabilities included as part of discontinued operations September 30, 2017 December 31, 2016 Accounts payable $ 12,670 $ 11,161 Accrued expenses 7,572 8,415 Accrued compensation and benefits 6,566 7,671 Deferred revenue 37,081 36,824 Other liabilities included in the disposal group 9,749 14,753 Total liabilities of discontinued operations $ 73,638 $ 78,824 As of September 30, 2017 and December 31, 2016, Actua accounted for a contingent earn-out payment that was a component of the purchase price in FolioDynamix’s 2016 acquisition of assets of SAS Capital Management, LLC ("SAS") (such earnout payment, the "SAS Earnout"). Under the terms of the underlying asset purchase agreement, upon a change of control of FolioDynamix, the amount of the SAS Earnout would become fixed and payable. In connection with the pending Folio Sale, the fair value of the SAS Earnout has been estimated to be approximately $1.3 million . Due to the reduction of the SAS Earnout liability from $8.6 million to $1.3 million , a gain of $7.3 million has been recognized in the three months ended September 30, 2017. The SAS Earnout liability is reflected in the "Liabilities held for sale" line item on Actua's Consolidated Balance Sheets; changes in the fair value of the SAS Earnout were reflected in the "Income (loss) from discontinued operations, net of tax" line item on Actua's Consolidated Statements of Operations and Comprehensive Income (Loss). Impairment Actua completed its annual impairment testing in the fourth quarter of 2016, which resulted in no impairments related to Actua’s consolidated businesses because the fair value of the reporting units exceeded their carrying value for each of those reporting units, including goodwill.</t>
  </si>
  <si>
    <t>Cost Method Businesses</t>
  </si>
  <si>
    <t>Investments, All Other Investments [Abstract]</t>
  </si>
  <si>
    <t>Cost Method Businesses Actua’s carrying value of its holdings in cost method businesses was $17.5 million as of September 30, 2017 and $17.3 million as of December 31, 2016 , as reflected in the line item "Cost method businesses" in Actua’s Consolidated Balance Sheets as of the relevant dates. The change in Actua's carrying value during the nine months ended September 30, 2017 was mainly due to an increase in its interest in Parchment Inc. ("Parchment"), a cost method business. Impairments Actua performs ongoing business reviews of its cost method businesses to determine whether Actua’s carrying value in those businesses is impaired. Actua determined its carrying value in its cost method businesses was not impaired during the nine months ended September 30, 2017 or the year ended December 31, 2016 .</t>
  </si>
  <si>
    <t>Fair Value Measurements</t>
  </si>
  <si>
    <t>Fair Value Disclosures [Abstract]</t>
  </si>
  <si>
    <t>Fair Value Measurements Fair value is the price that would be received from selling an asset or paid to transfer a liability in an orderly transaction between market participants at the measurement date. There are three levels of inputs that may be used to measure fair value, which are as follows: • Level 1 – Observable inputs, such as quoted market prices for identical assets and liabilities in active public markets. • Level 2 – Observable inputs other than Level 1 prices based on quoted prices in markets with insufficient volume or infrequent transactions, or valuations in which all significant inputs are observable for substantially the full term of the asset or liability. • Level 3 – Unobservable inputs to the valuation techniques that are significant to the fair value of the asset or liability. Assets and liabilities are measured at fair value based on one or more of the following three valuation techniques: • Market approach – Fair value is determined based on prices and other relevant information generated by market transactions involving identical or comparable assets and liabilities. • Income approach – Fair value is determined by converting relevant future amounts to a single present amount based on market expectations (including present value techniques and option pricing models). • Cost approach – Fair value represents the amount that currently would be required to replace the service capacity of the relevant asset (often referred to as replacement cost). The fair value hierarchy of Actua’s financial assets and liabilities measured at fair value on a recurring basis were as follows: (in thousands) Valuation Technique Asset (Liability) (Approach) Level 1 Level 2 Level 3 September 30, 2017 Cash equivalents (money market accounts) $ 33,120 Market $ 33,120 $ — $ — $ 33,120 $ 33,120 $ — $ — Valuation Technique Asset (Liability) (Approach) Level 1 Level 2 Level 3 December 31, 2016 Cash equivalents (money market accounts) $ 75,650 Market $ 75,650 $ — $ — $ 75,650 $ 75,650 $ — $ — The carrying value of certain of Actua’s other financial instruments, including accounts receivable and accounts payable, approximates fair value due to the short-term nature of those instruments.</t>
  </si>
  <si>
    <t>Equity [Abstract]</t>
  </si>
  <si>
    <t>Treasury Stock Actua has been authorized by its Board of Directors (the "Board"), pursuant to a share repurchase program to repurchase, from time to time, shares of Common Stock in open market transactions, including pursuant to trading plans meeting the requirements of Rule 10b5-1 under the Exchange Act, in privately negotiated transactions or pursuant to one or more issuer tender offers. The program was adopted in 2008 and expanded in 2013 to allow for the repurchase of up to $150.0 million of shares of Actua's Common Stock. During the year ended December 31, 2016, the program was further expanded to allow for an additional $39.8 million of repurchases, increasing the total repurchase amount to $189.8 million , of which $30.5 million is available as of the date of this Report. During the three and nine months ended September 30, 2017 , Actua repurchased 349,737 shares and 2,175,268 shares of its Common Stock, respectively. During the nine months ended September 30, 2017, Actua paid $30.4 million at an average stock price of $13.95 per share. Actua did not repurchase any shares during the three months ended September 30, 2016. During the nine months ended September 30, 2016, Actua repurchased 1,010,000 shares of its Common Stock, paying $9.5 million at an average stock price of $9.41 per share for these repurchases. From commencement of the program through the date of this Report, Actua has deployed a total of $159.3 million to repurchase a total of 13,761,211 shares of Common Stock for an average purchase price of $11.58 per share. Repurchases are reflected in the line item "Treasury stock, at cost" as a reduction of stockholders’ equity in Actua’s Consolidated Balance Sheets in the relevant period.</t>
  </si>
  <si>
    <t>Equity-Based Compensation</t>
  </si>
  <si>
    <t>Disclosure of Compensation Related Costs, Share-based Payments [Abstract]</t>
  </si>
  <si>
    <t>Equity-Based Compensation Equity-based compensation awards may be granted to Actua employees, directors and consultants and certain employees of its consolidated businesses under Actua’s 2005 Omnibus Equity Compensation Plan (as amended from time to time, the "Plan"). Generally, the awards vest over a period from one to four years or based on the achievement of performance-based or market-based conditions, and expire eight or ten years after the grant date. Most businesses in which Actua holds equity ownership interests also maintain their own equity incentive compensation plans. As of September 30, 2017 , Actua had 2,057,145 shares of Common Stock reserved under the Plan for possible future issuance. Actua may issue the following types of equity-based compensation to its employees and non-employee directors: (1) restricted stock and restricted stock units (which may be subject to performance-based or market-based conditions), (2) stock appreciation rights ("SARs"), (3) stock options and (4) deferred stock units ("DSUs"). Actua’s grants of equity-based compensation are approved by the Board or the Compensation Committee of the Board. Equity-based compensation is included in the line item "General and administrative" in Actua’s Consolidated Statements of Operations and Comprehensive Income (Loss). Equity-based compensation by equity award type: (in thousands) Three Months Ended September 30, Nine Months Ended September 30, 2017 2016 2017 2016 Restricted stock $ 3,101 $ 2,422 $ 9,243 $ 9,439 SARs 10 10 30 118 DSUs 74 74 222 267 $ 3,185 $ 2,506 $ 9,495 $ 9,824 Unrecognized equity-based compensation by equity award type: (in thousands, except weighted average years) As of September 30, Weighted Average Years Remaining of Equity-Based Compensation as of 2017 2016 September 30, 2017 Restricted stock $ 5,440 $ 12,790 0.71 SARs 88 127 2.61 DSUs 208 504 0.70 Total equity-based compensation $ 5,736 $ 13,421 Restricted Stock Actua periodically issues shares of restricted stock to its employees, employees of its consolidated businesses and its non-management directors. Recipients of restricted stock do not pay any cash consideration for the shares and have the right to vote all shares subject to the grant. Any cash dividends paid by Actua in respect of unvested restricted stock would be paid to the holders of outstanding restricted stock at the same time as cash dividends are paid to common stockholders. Any dividends paid by Actua in stock or other property in respect of unvested restricted stock would be paid to the holders of outstanding unvested restricted stock subject to the same terms and conditions related to vesting, forfeiture and non-transferability as the underlying stock. Share activity with respect to restricted stock awards for the three and nine months ended September 30, 2017 and 2016 was as follows: Number of Shares Weighted Average Grant Date Fair Value Per Share Issued and unvested as of December 31, 2015 3,480,828 $ 16.51 Granted 434,283 $ 8.44 Vested (657,317 ) $ 18.75 Forfeited (588,819 ) $ 10.69 Issued and unvested as of March 31, 2016 2,668,975 $ 15.93 Granted 112,397 $ 9.33 Vested (81,391 ) $ 13.33 Forfeited (7,500 ) $ 8.44 Issued and unvested as of June 30, 2016 2,692,481 $ 15.73 Vested (16,201 ) $ 11.56 Issued and unvested as of September 30, 2016 2,676,280 $ 15.76 Number of Shares Weighted Average Grant Date Fair Value Per Share Issued and unvested as of December 31, 2016 2,644,030 $ 14.15 Granted 286,256 $ 13.85 Vested (625,646 ) $ 15.30 Forfeited (167,712 ) $ 8.44 Issued and unvested as of March 31, 2017 2,136,928 $ 14.22 Granted 54,310 $ 13.95 Vested (81,897 ) $ 9.66 Issued and unvested as of June 30, 2017 2,109,341 $ 14.39 Vested (8,500 ) $ 13.66 Issued and unvested as of September 30, 2017 2,100,841 $ 14.40 The total aggregate fair value of restricted stock awards that vested and were converted into Actua’s Common Stock during the three and nine months ended September 30, 2017 and 2016 was as follows: (in thousands) 2017 2016 Three months ended March 31, $ 8,548 $ 5,243 Three months ended June 30, 1,145 776 Three months ended September 30, 106 168 Nine months ended September 30, $ 9,799 $ 6,187 The following shares were surrendered by Actua's employees to satisfy their obligations for withholding taxes: 2017 2016 Three months ended March 31, 211,560 191,898 Three months ended June 30, 736 736 Three months ended September 30, — 2,727 Nine months ended September 30, 212,296 195,361 As of September 30, 2017 , issued and unvested shares of restricted stock granted to Actua’s employees and directors vest as follows: Number of Shares Unvested Vesting Conditions 1,335,700 Subject to certain market conditions, as discussed below 263,756 Subject to certain performance conditions, as discussed below 501,385 Subject to certain service conditions, as discussed below 2,100,841 Restricted Stock – Awards with Market Conditions Actua has issued restricted stock awards with market-based vesting conditions to its employees and certain employees of its consolidated businesses, the vesting of which is contingent upon achievement of specified price targets of Actua’s Common Stock. The equity-based compensation expense for awards with market-based vesting conditions is recorded based on the fair value of the awards, which is determined using a Monte Carlo simulation model at the time the award is granted. For the majority of the market-based awards that are outstanding as of September 30, 2017 , the derived service period over which the expense is to be recognized is also determined by the Monte Carlo simulation model. In the event that the market-based conditions are not achieved and the related restricted stock awards are forfeited, equity-based compensation expense would not be reversed; if an employee terminates service with Actua prior to vesting of a market-based vesting, any compensation expense associated with the unvested award would be reversed. During 2011, a total of 366,666 shares of restricted stock with market-based conditions were granted to Actua’s Chief Executive Officer and its President. The market-based conditions were not achieved and the relevant shares of restricted stock lapsed unvested in the first quarter of 2016. In February 2014, a total of 1,277,500 shares of restricted stock with market-based conditions were granted to certain of Actua’s employees, including Actua’s executive officers, and certain executives of Actua’s consolidated businesses. The vesting of those shares is contingent upon the 45 -trading day volume-weighted average price per share ("VWAP") of Actua’s Common Stock meeting or exceeding specified 45 -trading day VWAP targets ( $28.07 , $30.16 , $32.38 and $34.71 ) (the "2014 VWAP Targets") on or before February 28, 2018, with 25% of the shares vesting upon achievement of each of the targets. Through the quarter ended September 30, 2017 , 20,000 shares related to this award have been forfeited. In the event that any of the 2014 VWAP Targets are not achieved, the relevant shares of restricted stock will lapse unvested. There are various other restricted stock awards that have been issued, the vesting of which are contingent upon the 45 -trading day VWAP of Actua’s Common Stock meeting or exceeding the 2014 VWAP Targets on or before February 28, 2018, and such awards remain unvested as of September 30, 2017 . These issuances total 90,800 shares awarded, of which 12,600 shares have been forfeited through the quarter ended September 30, 2017 . In aggregate, and inclusive of any amounts noted in the paragraphs of this subsection, compensation expense related to awards with market conditions was less than $0.1 million for both the three and nine months ended September 30, 2017 and less than $0.1 million and $0.8 million for the equivalent periods of 2016 , respectively. There is no remaining unamortized compensation expense related to awards with market conditions. Actua’s Board has determined that all outstanding unvested shares of restricted stock with market conditions as of the closing of the Velocity/Bolt Sale, which would constitute the sale of substantially all of Actua’s assets (such closing, the "Change of Control"), will vest upon the Change of Control. Restricted Stock – Awards with Performance Conditions Actua also grants restricted stock awards with performance-based vesting conditions to its employees and certain employees of its consolidated businesses, the vesting of which is contingent upon the achievement of specified financial goals. The equity-based compensation expense for awards with performance-based vesting conditions is recorded based on the fair value of the awards, determined by the closing price of Actua’s Common Stock on the date of grant. Actua assesses the probability of the achievement of any performance conditions and adjusts the related equity compensation expense accordingly. In the event that the performance-based conditions are not achieved and the related restricted stock awards are forfeited, equity-based compensation expense related to those awards would be reversed. For the years ended or ending December 31, 2015, 2016 and 2017, senior Actua employees, including each of Actua's executive officers, were issued a certain number of shares of restricted stock in lieu of the right to receive up to a certain percentage of their respective target bonuses (ranging from 100% to 150% ) in cash. The number of shares of restricted stock issued to each senior Actua employee was determined by reference to the closing price of Actua's Common Stock on the date of issue and the dollar amount of the target bonus potentially payable in Actua Common Stock. The number of each employee's restricted shares that vested or that could vest in 2015, 2016 or 2017 is based on each employee's achievement percentage under the relevant performance plan. All expense related to the grant of restricted shares in connection with Actua's performance plans is recorded in the year of issuance; however, the vesting of such restricted shares occurs in the first quarter of the following year. The table below summarizes the grant and vesting of performance plan-related restricted stock grants for each of 2015, 2016 and 2017. Percentage of Target Bonus Potentially Payable in Restricted Stock ACTA Stock Price at Issuance Restricted Shares Granted Performance Plan Achievement Percentage Restricted Shares Vested Restricted Shares Forfeited Actua 2015 Performance Plan 150 % $ 16.76 316,715 83 % 175,249 141,466 Actua 2016 Performance Plan 100 % $ 8.44 419,283 60 % 251,570 167,713 Actua 2017 Performance Plan 100 % $ 13.85 263,756 * * * * Actua's Board has determined that all outstanding unvested shares of restricted stock with performance conditions as of the Change of Control will vest upon the Change of Control In aggregate, and inclusive of any amounts noted in the paragraphs of this subsection, compensation expense related to performance-based awards was $0.9 million and $2.7 million for the three and nine months ended September 30, 2017 and $0.2 million and $2.1 million for the equivalent periods of 2016 , respectively. Unamortized compensation expense of $0.9 million will be amortized over the three months remaining in 2017 . Restricted Stock – Awards with Service Conditions Actua grants restricted stock awards to its employees, its directors and certain employees of its consolidated businesses that vest over a period of time of employee or director service. The equity-based compensation expense for those time-based awards is recorded based on the fair value of the awards, determined by the ending price of Actua’s Common Stock on the date of grant. In the event that an individual terminates service with Actua (or its consolidated businesses) prior to the vesting of a time-based award, the related restricted stock awards are forfeited and equity-based compensation expense related to any forfeited award is reversed. In February 2014, 1,377,500 shares of restricted stock were granted to certain of Actua’s employees, including Actua’s executive officers, and certain executives of Actua’s consolidated businesses. Those awards vest in equal increments each year for four years on the anniversary of the grant date. Accordingly, 344,375 and 339,375 shares of restricted stock vested during the first quarter of 2016 and 2017, respectively. During the year ended December 31, 2016, 10,000 shares related to this award were forfeited. The unamortized equity-based compensation expense as of September 30, 2017 related to those time-based awards was $2.9 million ; this amount will be recognized as follows: $1.7 million in the remaining three months of 2017 and $1.2 million in 2018 . In June 2015, 140,416 shares of restricted stock were granted to Actua's non-management directors in accordance with Actua’s Second Amended and Restated Non-Management Director Compensation Plan, as such has been and may be amended from time to time (the "Amended Director Plan") that took effect January 1, 2015. Through the quarter ended September 30, 2017 , 117,402 shares have vested and 514 shares have been forfeited; the remaining 22,500 shares vest in equal quarterly increments from December 2017 through June 2018. See "Non-Management Director Equity-Based Compensation - The Amended Director Plan" in this Note 9 for additional details regarding equity-based compensation awarded to Actua’s Board. In June 2016, 72,397 shares of restricted stock with a grant date fair value of $9.02 were granted to Actua's non-management directors in accordance with the Amended Director Plan. These shares vested on the one -year anniversary of the grant date. See "Non-Management Director Equity-Based Compensation - The Amended Director Plan" in this Note 9 for additional details regarding equity-based compensation awarded to Actua’s Board. In June 2017, 54,310 shares of restricted stock with a grant date fair value of $13.95 were granted to Actua's non-management directors in accordance with the Amended Director Plan. These shares will vest on the one -year anniversary of the grant date. See "Non-Management Director Equity-Based Compensation - The Amended Director Plan" in this Note 9 for additional details regarding equity-based compensation awarded to Actua’s Board. There are various other restricted stock awards that were issued in the current and previous years to Actua employees, which vest according to specified service criteria and remain unvested as of September 30, 2017 . Those awards include 85,200 shares of restricted stock from multiple grants, which vest on various dates through 2021. Actua’s Board has determined that all outstanding unvested shares of restricted stock with service conditions as of the Change of Control will vest upon the Change of Control. In aggregate, and inclusive of any amounts noted in the foregoing paragraphs of this subsection, compensation expense related to awards with service conditions was $2.2 million and $6.5 million for the three and nine months ended September 30, 2017 , respectively, and $2.2 million and $6.5 million for the corresponding periods of 2016 , respectively. Unamortized compensation expense of $4.5 million will be amortized as follows: $2.2 million during the three months remaining in 2017 , and $2.3 million during the years 2018 through 2021. SARs Each SAR represents the right of the holder to receive, upon exercise of that SAR, shares of Actua Common Stock equal to the amount by which the fair market value of a share of that Common Stock on the date of exercise of the SAR exceeds the base price of the SAR. The base price is determined by the NASDAQ closing price of Actua’s Common Stock on the date of grant (or the closing price on the next trading day if there are no trades in Actua’s Common Stock on the date of grant). The fair value of each SAR is estimated on the grant date using the Black-Scholes option-pricing model. SARs generally vest over four years, with 25% vesting on the first anniversary of the grant date, and the remaining 75% vesting ratably each month over the subsequent 36 months . The activity with respect to SARs for the nine -month periods ended September 30, 2017 and 2016 was as follows: Number of SARs Weighted Average Base Price Weighted Average Outstanding as of December 31, 2015 479,656 $ 10.64 $ 5.80 Activity for the three months ended March 31, 2016 — $ — $ — Outstanding as of March 31, 2016 479,656 $ 10.64 $ 5.80 Granted 25,000 $ 9.04 $ 4.80 Outstanding as of June 30, 2016 504,656 $ 10.56 $ 5.75 Exercised (1) (16,062 ) $ 8.14 $ 4.66 Forfeited (5,937 ) $ 12.15 $ 6.63 Outstanding as of September 30, 2016 482,657 $ 10.62 $ 5.78 Number of SARs Weighted Average Base Price Weighted Average Outstanding as of December 31, 2016 307,514 $ 11.28 $ 6.21 Exercised (1) (939 ) $ 9.98 $ 5.33 Outstanding as of March 31, 2017 306,575 $ 11.28 $ 6.21 Activity for the three months ended June 30, 2017 — $ — $ — Outstanding as of June 30, 2017 306,575 $ 11.28 $ 6.21 Activity for the three months ended September 30, 2017 — $ — $ — Outstanding as of September 30, 2017 306,575 $ 11.28 $ 6.21 (1) The exercise of SARs listed above resulted in the issuance of the following shares of Actua's Common Stock: 2017 2016 Three months ended March 31, 171 — Three months ended June 30, — — Three months ended September 30, — 3,213 Nine months ended September 30, 171 3,213 The following table summarizes information about SARs outstanding as of September 30, 2017 : Grant price Number of SARs Outstanding Number of SARs Exercisable Weighted Average Remaining Contractual Life of SARs Outstanding (in years) Aggregate Intrinsic Value of SARs Outstanding as of September 30, 2017 (in thousands) $6.70 - $8.76 29,950 29,950 0.98 $ 206 $9.02 - $9.25 43,625 24,875 7.00 270 $11.69 - $17.31 233,000 232,394 3.52 760 306,575 287,219 $ 1,236 As of September 30, 2017 and 2016 , there were 287,219 and 456,082 SARs exercisable, respectively, at a weighted average base price of $11.28 per share and $10.69 per share, respectively, under the Plan. As of September 30, 2017 , Actua expects an additional 19,356 SARs to vest in the future. Actua's Board has determined that all outstanding unvested SARs as of the Change of Control will vest upon the Change of Control. The aggregate intrinsic value of the SARs outstanding as of September 30, 2017 and September 30, 2016 was $1.2 million and $1.1 million , respectively. Stock Options The fair value of each stock option is estimated on the grant date using the Black-Scholes option-pricing model. Stock options generally vest over four years as follows: 25% vest on the first anniversary of the grant date, and the remaining 75% vest ratably each month over the subsequent 36 months . There was no activity with respect to stock options during the three and nine months ended September 30, 2017 and 2016 . There were 250 stock options outstanding as of both September 30, 2017 and 2016 ; the aggregate intrinsic value of the stock options outstanding as of both September 30, 2017 and 2016 was de minimis. SARs and Stock Options Fair Value Assumptions Actua estimates the grant date fair value of SARs and stock options using the Black-Scholes option-pricing model, which requires the input of highly subjective assumptions. Those assumptions include estimating the expected life of the award and estimating the volatility of Actua’s stock price over the expected term. Expected volatility approximates the historical volatility of Actua’s Common Stock over the period, commensurate with the expected term of the award. Actua has sufficient historical data to calculate an expected term for SARs and stock options granted in the future. The risk-free interest rate is based on the U.S. Treasury yield in effect at the time of grant for an instrument with a maturity that is commensurate with the expected term of the award. Changes in the above assumptions, the estimated forfeitures and/or the requisite service period can materially affect the amount of equity-based compensation recognized in Actua’s Consolidated Statements of Operations and Comprehensive Income (Loss). There were no SARs or stock options granted to Actua employees during the nine months ended September 30, 2017 and 2016 . Non-Management Director Equity-Based Compensation Actua has periodically issued DSUs and/or shares of restricted stock to its non-management directors in accordance with the Director Plan and the Amended Director Plan. Each DSU represents a share of Actua's Common Stock into which that DSU will be converted upon the termination of the recipient’s service at Actua. Non-Management Director Equity-Based Compensation – The Amended Director Plan Pursuant to the Amended Director Plan, the compensation of Actua’s non-management directors was modified as follows for 2015: (1) the form of director retainer fee payments changed from quarterly cash payments to annual director restricted stock grants (with restricted stock with a six -month vesting period being granted in January 2015 and, thereafter, annual grants being made in connection with Actua’s annual meetings of stockholders), and (2) the number and frequency of non-management director service grant DSUs/shares of director restricted stock changed from 7,500 annually to 22,500 triennially (with 7,500 DSUs/shares of director restricted stock vesting on the one -year anniversary of the grant date, and the remaining 15,000 DSUs/shares of director restricted stock vesting in equal quarterly installments over the following two years ). The annual grants of shares of director restricted stock that replaced the quarterly cash retainer fees (a) are made at the board meeting immediately following the annual meeting of stockholders, (b) are equal in value to the total amount of annual retainer fees that were previously payable for the year (based on the NASDAQ closing price of Actua’s Common Stock on the grant date), (c) vest on the one -year anniversary of the grant date and (d) are not subject to a director option to receive DSUs in lieu of the shares. In June 2015, 50,416 shares of restricted stock with a grant date fair value of $13.17 per share were granted to Actua’s non-management directors (as discussed previously in this Note 9 ), representing the director retainer fee for the period from the June 12, 2015 grant date through June 12, 2016; those awards vested in June 2016. In June 2015, 90,000 shares of restricted stock and 90,000 DSUs (both with a grant date fair value of $13.17 per share) were granted to Actua’s non-management directors, representing the directors’ triennial service awards. Through the quarter ended September 30, 2017 , 67,500 shares of restricted stock and 58,125 DSUs vested, and 15,000 DSUs were forfeited in connection with a director's retirement. The remaining 22,500 shares of restricted stock and 16,875 DSUs are scheduled to vest in equal quarterly installments from December 2017 through June 2018. The following table summarizes the activity related to DSUs for the year-to-date periods ended September 30, 2017 and 2016 : Number of shares Weighted Issued and unvested as of December 31, 2015 90,000 $ 13.17 Activity for the three months ended March 31, 2016 — $ — Issued and unvested as of March 31, 2016 90,000 $ 13.17 Vested (30,000 ) $ 13.17 Forfeited (15,000 ) $ 13.17 Issued and unvested as of June 30, 2016 45,000 $ 13.17 Vested (5,625 ) $ 13.17 Issued and unvested as of September 30, 2016 39,375 $ 13.17 Number of shares Weighted Issued and unvested as of December 31, 2016 33,750 $ 13.17 Vested (5,625 ) $ 13.17 Issued and unvested as of March 31, 2017 28,125 $ 13.17 Vested (5,625 ) $ 13.17 Issued and unvested as of June 30, 2017 22,500 $ 13.17 Vested (5,625 ) $ 13.17 Issued and unvested as of September 30, 2017 16,875 $ 13.17 The DSUs held by Actua's directors as of the Change of Control will automatically vest upon the Change of Control, and Actua's Board has determined that all outstanding unvested shares of restricted stock held by Actua's directors as of the Change of Control will vest upon the Change of Control. Expense associated with DSUs was $0.1 million and $0.2 million for the three and nine months ended September 30, 2017 , respectively, and $0.1 million and $0.3 million for the three and nine months ended September 30, 2016 , respectively.</t>
  </si>
  <si>
    <t>Other Income (Loss), Net</t>
  </si>
  <si>
    <t>Other Income and Expenses [Abstract]</t>
  </si>
  <si>
    <t>Other Income (Loss), Net Other income (loss), net, consists of the effect of transactions and other events relating to Actua’s ownership interests and its operations in general, and is comprised of the following: (in thousands) Three Months Ended September 30, Nine Months Ended September 30, 2017 2016 2017 2016 Gain (loss) on sales/distributions of ownership interests $ 192 $ 2,842 $ 3,846 $ 2,888 Total other income (loss), net $ 192 $ 2,842 $ 3,846 $ 2,888 During the three and nine months ended September 30, 2017 , Actua received distributions in cash and stock related to its partnership investment in Anthem Venture Partners ("Anthem"), a cost method business that resulted in total proceeds of $0.2 million and $3.8 million , respectively. Actua had no remaining basis in Anthem; therefore, a gain was recognized in those amounts for the respective periods.</t>
  </si>
  <si>
    <t>Income Taxes</t>
  </si>
  <si>
    <t>Income Tax Disclosure [Abstract]</t>
  </si>
  <si>
    <t>Income Taxes Actua Corporation, FolioDynamix and VelocityEHS file a consolidated federal income tax return. Bolt is not included in Actua’s consolidated federal income tax return. For the nine months ended September 30, 2017 and 2016 , a tax provision was recognized for state and foreign income taxes which is included in discontinued operations; no tax benefit for the loss from continuing operations was recognized, since Actua maintains a full valuation allowance against its federal net deferred tax assets that it believes, after evaluating all the positive and negative evidence, both historical and prospective, is more likely than not to not be realized.</t>
  </si>
  <si>
    <t>Net Income (Loss) Per Share</t>
  </si>
  <si>
    <t>Earnings Per Share [Abstract]</t>
  </si>
  <si>
    <t>Net Income (Loss) Per Share The calculations of net loss per share were as follows: (in thousands, except per share data) Three Months Ended September 30, Nine Months Ended September 30, 2017 2016 2017 2016 Basic and Diluted: Net income (loss) from continuing operations $ (5,887 ) $ (2,444 ) $ (15,380 ) $ (15,342 ) Net income (loss) from discontinued operations (594 ) (7,630 ) (7,634 ) (21,804 ) Net income (loss) attributable to Actua Corporation $ (6,481 ) $ (10,074 ) $ (23,014 ) $ (37,146 ) Basic and Diluted: Net income (loss) from continuing operations per share $ (0.19 ) $ (0.06 ) $ (0.49 ) $ (0.42 ) Net income (loss) from discontinued operations per share (0.02 ) (0.21 ) (0.24 ) (0.59 ) Net income (loss) attributable to Actua Corporation per share $ (0.21 ) $ (0.27 ) $ (0.73 ) $ (1.01 ) Shares used in computation of basic and diluted income (loss) per share 30,641 36,776 31,335 36,943 The following potentially dilutive securities were not included in the computation of diluted net loss per share, as their effect would have been anti-dilutive: Units (in thousands) Weighted Average Price per Share Three Months Ended September 30, 2017 SARs 307 $ 11.28 Restricted stock (1) 2,101 $ — DSUs 17 $ — Nine Months Ended September 30, 2017 SARs 307 $ 11.28 Restricted stock (1) 2,101 $ — DSUs 17 $ — Three Months Ended September 30, 2016 SARs 483 $ 10.62 Restricted stock (1) 2,676 $ — DSUs 39 $ — Nine Months Ended September 30, 2016 SARs 483 $ 10.62 Restricted stock (1) 2,676 $ — DSUs 39 $ — ___________________________ (1) Anti-dilutive securities include contingently issuable shares unvested as of September 30, 2017 and 2016 , the vesting of which is based on service conditions, performance conditions and market conditions that have not yet been achieved. See Note 9 , " Equity-Based Compensation ."</t>
  </si>
  <si>
    <t>Contingencies</t>
  </si>
  <si>
    <t>Commitments and Contingencies Disclosure [Abstract]</t>
  </si>
  <si>
    <t>Contingencies During 2008 and 2009, two carried interest plans (one in each year) were established, for which a carried interest of 15% is allocable to Actua’s management participants in each plan. Carried interest would be paid in connection with a liquidity event or income receipt at any of the businesses in which the carried interest plans hold debt or equity interests, subject to an aggregate specified hurdle threshold and hold back and clawback criteria. Actua allocated approximately $76.6 million to date with respect to these plans (primarily with respect to Bolt). In connection with the execution of the Velocity/Bolt Sale Agreement, the interest in Bolt held by the 2009 carried interest plan was contributed to a wholly-owned subsidiary of Actua; the participants in the 2009 carried interest plan did not receive any payment under the carried interest plan in connection with the contribution and will not receive any payment under the carried interest plan in connection with the Velocity/Bolt Sale. The remaining assets held by the carried interest plans are immaterial to Actua, and Actua does not expect any payments to be made under either of these plans. Accordingly, Actua has not recorded a liability with respect to these plans.</t>
  </si>
  <si>
    <t>Significant Accounting Policies (Policies)</t>
  </si>
  <si>
    <t>Principles of Accounting for Ownership Interests</t>
  </si>
  <si>
    <t>Principles of Accounting for Ownership Interests The various interests that Actua acquires in its businesses are accounted for under one of three methods: the consolidation method, the equity method or the cost method. The applicable accounting method is generally determined based on Actua’s voting interest in a company.</t>
  </si>
  <si>
    <t>Consolidation Method</t>
  </si>
  <si>
    <t>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income (loss) attributable to the noncontrolling interests" in Actua’s Consolidated Statements of Operations and Comprehensive Income (Loss). Noncontrolling interests adjusts Actua’s consolidated results of operations to reflect only Actua’s share of the earnings or losses of the consolidated subsidiary. Any changes in Actua’s ownership interest in a consolidated subsidiary, whether through additional equity issuances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nd Comprehensive Income (Loss) at the time of the remeasurement. Actua begins to include the financial position and operating results of a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nd Comprehensive Income (Loss) at that time. In addition, to the extent Actua maintains a smaller equity ownership, the accounting method used for that business is adjusted to the equity or cost method of accounting, as appropriate, for subsequent periods.</t>
  </si>
  <si>
    <t>Cost Method</t>
  </si>
  <si>
    <t>Cost Method Businesses not accounted for under either the consolidation method or equity method of accounting are accounted for under the cost method of accounting and are further discussed in Note 6 , " Cost Method Businesses ." Actua’s share of the earnings and/or losses of cost method businesses is not included in Actua’s Consolidated Statement of Operations and Comprehensive Income (Loss). However, impairment charges related to cost method businesses are recognized in Actua’s Consolidated Statement of Operations and Comprehensive Income (Loss). If circumstances suggest that the value of a cost method business with respect to which an impairment charge has been made has subsequently recovered, that recovery is not recorded. The carrying values of Actua’s cost method businesses are reflected in the line item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t>
  </si>
  <si>
    <t>Use of Estimates</t>
  </si>
  <si>
    <t xml:space="preserve">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debt and equity holdings in business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convertible debt, equity holdings, goodwill, and the useful lives of intangible assets could change in the near term and that the effect of such changes on Actua’s Consolidated Financial Statements could be material. As of September 30, 2017 and December 31, 2016, management believes the recorded amounts of goodwill, intangible assets and cost method businesses were not impaired. </t>
  </si>
  <si>
    <t>Cash and Cash Equivalents</t>
  </si>
  <si>
    <t>Cash and Cash Equivalents Actua considers all highly liquid instruments with an original maturity of three months or less at the time of purchase to be cash equivalents.</t>
  </si>
  <si>
    <t>Restricted Cash</t>
  </si>
  <si>
    <t xml:space="preserve">Restricted Cash Actua considers cash that is legally restricted and cash that is held as a compensative balance for both operating leases and trust accounts, maintained and operated in conjunction with Actua’s insurance business, as restricted cash. </t>
  </si>
  <si>
    <t>Goodwill, Intangible Assets, and Cost Method Businesses</t>
  </si>
  <si>
    <t xml:space="preserve">Goodwill Goodwill represents the excess of the purchase price over the fair value of the net assets of businesses acquired. Actua has made acquisitions over the years that have resulted in the recognition and accumulation of significant goodwill. Actua tests goodwill for impairment annually during the fourth quarter of each year, or more frequently as conditions warrant.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the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e excess. Actua estimates the fair value of its reporting units using "Level 2" and "Level 3" inputs, as described in Note 7 , " Fair Value Measurements ." Significant judgments and estimates are made to estimate the fair value of Actua’s reporting units, such as projected future earnings, applicable discount rates, the selection of peer earnings multiples and the relative weighting of different fair value indicators. Actua determines market multiples from comparable publicly-traded companies and applies those multiples to the revenue of the reporting units to estimate the fair values, which are then compared to the respective carrying values of the reporting units. Refer to Note 5 , " Discontinued Operations ," for further details related to Actua’s December 31, 2016 annual impairment evaluation. Intangible Assets Intangible assets with determinable lives primarily consist of customer relationships, trademarks and trade names, technology, non-compete agreements and other intellectual property. The cost of intangible assets with determinable lives is amortized on a straight-line basis over the estimated period of economic benefit. Indefinite-lived intangibles are subject to impairment testing at least annually. In addition, intangible assets are tested more frequently if a change in circumstances or the occurrence of events indicates that potential impairment exists. Cost Method Businesses Actua evaluates its carrying value in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Actua'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its cost method investment in a business with the estimated fair value of the investment. Fair value is determined by using a combination of estimating the cash flows related to the relevant business, including estimated proceeds on disposition, and an analysis of market price multiples of companies engaged in lines of business similar to the business being evaluated. </t>
  </si>
  <si>
    <t>Financial Instruments</t>
  </si>
  <si>
    <t xml:space="preserve">Financial Instruments Cash and cash equivalents, accounts receivable and accounts payable are carried at cost, which approximates fair value due to the short-term maturity of these instruments. Marketable securities are carried at fair value. </t>
  </si>
  <si>
    <t>Deferred Revenue</t>
  </si>
  <si>
    <t xml:space="preserve">Deferred Revenue Deferred revenue consists primarily of payments received in advance of revenue being earned under the relevant customer agreements. </t>
  </si>
  <si>
    <t>Contract Acquisition Costs</t>
  </si>
  <si>
    <t xml:space="preserve">Contract Acquisition Costs Commission costs associated with the negotiation of a contract are charged to expense as incurred. </t>
  </si>
  <si>
    <t>Revenue Recognition</t>
  </si>
  <si>
    <t xml:space="preserve">Revenue Recognition Actua recognizes revenue when persuasive evidence of an arrangement exists, delivery of the service has occurred, no significant obligations with regard to implementation remain, the fee is fixed or determinable and collectability is probable. If a multiple deliverable arrangement is entered into, Actua evaluates each deliverable to determine whether that deliverable has standalone value. A delivered element has standalone value if the element has value to a customer on a standalone basis. This is typically determined by reference to whether an element is routinely sold independent of other offerings or a third-party vendor could provide a similar service to the customer. Additionally, whether or not there is a customer-negotiated refund or return right for the delivered element is considered in determining whether the delivered element has standalone value. If these criteria are not met, the deliverable is combined with the undelivered elements and the allocation of the consideration for the arrangement and the associated revenue recognition are determined for the combined elements and recognized over the applicable contract term. For any deliverables that are determined to have standalone value, Actua allocates the total revenue to be earned under the arrangement among the various deliverables based on a selling price hierarchy using the relative selling price method. Vendor specific objective evidence ("VSOE") of fair value is based on the normal pricing and discounting practices for those offerings when sold separately. Third-party evidence ("TPE") of fair value is determined by evaluating largely similar and interchangeable competitor offerings in standalone sales to similarly situated customers. Best estimated selling price ("ESP") is established by considering factors such as margin objectives, market conditions and competition. ESP represents the price at which the company would transact for the deliverable if it were sold by the company regularly on a standalone basis. The selling price for a deliverable is based on VSOE of fair value if it can be established; otherwise, the selling price is based on TPE of fair value (or ESP if TPE of fair value cannot be established). Actua’s businesses recognize professional fees provided to new customers, which primarily relate to implementation services, over the initial terms of the contracts if they are determined to not have standalone value. At the time that a contract with a new customer is consummated, there is no history with such customer, and it cannot be determined whether the relationship with such customers will extend beyond the terms of the initial contract. </t>
  </si>
  <si>
    <t>Equity-Based Compensation Actua recognizes equity-based compensation expenses in the Consolidated Financial Statements for all restricted stock awards and other equity-based arrangements that are expected to vest. Equity-based compensation expense is measured at the date of grant, based on the fair value of the award, and is recognized using the straight-line method over the employee’s requisite service period. Equity-based awards with vesting conditions other than service are recognized based on the probability that those conditions will be achieved. Employees have the ability to net settle their equity-based awards.</t>
  </si>
  <si>
    <t>Research and Development</t>
  </si>
  <si>
    <t xml:space="preserve">Research and Development Research and development costs for software to be sold and marketed are charged to expense as those costs are incurred. </t>
  </si>
  <si>
    <t>Income Taxes 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and net operating loss and capital loss carryforwards. Deferred tax assets and liabilities are measured using enacted tax rates in effect for the year in which the temporary differences and net operating loss and capital loss carryforwards are expected to be recovered or settled. The effect on deferred tax assets and liabilities of a change in tax rates is recognized in income in the period that includes the enactment date. Actua records a valuation allowance to reduce its net deferred tax assets to the amount that is more likely than not to be realized. Actua considers future taxable income and prudent and feasible tax planning strategies in determining the need for a valuation allowance. In the event that Actua determines that it would not be able to realize all or part of its net deferred tax assets, an adjustment to the deferred tax assets would be charged to earnings in the period such determination is made. Likewise, if Actua later determines that it is more likely than not that the net deferred tax assets would be realized, the previously provided valuation allowance would be reversed.</t>
  </si>
  <si>
    <t>Net Income (Loss) Per Share Basic net income (loss) per share ("EPS") is computed using the weighted average number of common shares outstanding during a given period, exclusive of unvested restricted stock. Diluted EPS includes shares, unless anti-dilutive, that would be issued in connection with the exercise of stock options and conversion of other convertible securities and is adjusted, if applicable, for the effect on net income (loss) of such transactions. See Note 12 , " Net Income (Loss) Per Share ."</t>
  </si>
  <si>
    <t>Comprehensive Income (Loss)</t>
  </si>
  <si>
    <t>Comprehensive Income (Loss) Actua reports and displays comprehensive income (loss) and its components in the Consolidated Statements of Operations and Comprehensive Income (Loss). Comprehensive income (loss) is the change in equity of a business enterprise during a period from non-owner sources. Actua’s sources of comprehensive income (loss) are net income (loss) and foreign currency translation adjustments. Reclassification adjustments result from the recognition of gains or losses in net income (loss) that were included in comprehensive income (loss) in prior periods.</t>
  </si>
  <si>
    <t xml:space="preserve">Discontinued Operations On September 20, 2016, GovDelivery entered into a merger agreement providing for the sale of GovDelivery to Vista (the "GovDelivery Merger Agreement"); the GovDelivery Sale was consummated on October 18, 2016. Because of this and other factors, GovDelivery is presented as a discontinued operation for </t>
  </si>
  <si>
    <t>Escrow Information</t>
  </si>
  <si>
    <t>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 As of September 30, 2017 , $11.3 million related to Actua’s potential proceeds from sales of former businesses, particularly GovDelivery, remained in escrow to satisfy potential or unresolved indemnification claims. The release of these outstanding escrow amounts is subject to the resolution of pending and potential indemnity claims pursuant to the terms of the applicable acquisition agreements.</t>
  </si>
  <si>
    <t>Commitments and Contingencies</t>
  </si>
  <si>
    <t>Commitments and Contingencies From time to time, Actua and its businesses are involved in various claims and legal actions arising in the ordinary course of business. Actua does not expect any liability with respect to any legal claims or actions, either individually or in the aggregate, that would materially affect its consolidated financial position or cash flows.</t>
  </si>
  <si>
    <t>Recent Accounting Pronouncements</t>
  </si>
  <si>
    <t>Recent Accounting Pronouncements In May 2014, the Financial Accounting Standards Board ("FASB") issued Accounting Standards Update ("ASU") 2014-09, Revenue from Contracts with Customers, which provides a single, comprehensive revenue recognition model for all contracts with customers. Under the new standard, an entity will recognize revenue based on amounts the entity expects to be entitled to in exchange for the transfer of goods or services. The new standard also includes enhanced disclosure requirements. The standard, which will be applied either retrospectively or as a cumulative-effect adjustment as of the date of adoption, will be effective for Actua beginning on January 1, 2018. In March 2016, the FASB issued ASU 2016-08, Revenue from Contracts with Customers (Topic 606): Principal versus Agent Considerations (Reporting Revenue Gross versus Net) , to clarify the implementation guidance on principal versus agent considerations. In April 2016, the FASB issued ASU 2016-10, Revenue from Contracts with Customers: Identifying Performance Obligations and Licensing , which clarifies the identification of performance obligations and the licensing implementation guidance. In May 2016, the FASB issued ASU 2016-12, Revenue from Contracts with Customers (Topic 606): Narrow-Scope Improvements and Practical Expedients, which addresses collectability, sales and other taxes, noncash consideration, contract modifications at transition, completed contracts at transition and technical corrections. In December 2016, ASU 2016-20 Technical Corrections and Improvements to Topic 606, Revenue from Contracts with Customers, was issued by the FASB to clarify and correct unintended application of the new revenue recognition standard. The effective dates for these ASUs are the same as the effective date for ASU 2014-09. Actua has conducted a high level assessment to evaluate the impact of the new revenue recognition standard by performing an initial analysis of its material contracts. During the remainder of 2017, Actua will continue its impact assessment by performing detailed reviews of all of its contracts to determine the overall impact of the new accounting standard on its results of operations and whether it will need to adjust its accounting policies, systems and/or controls. The assessment is ongoing; however, Actua currently believes that one of the key components in the guidance that will impact Actua's Consolidated Financial Statements is the requirement to capitalize the costs incurred to acquire new contracts. Currently, Actua expenses all sales commissions as incurred. Actua does not plan on adopting the new standard early and has not yet selected a transition methodology. In February 2016, the FASB issued ASU 2016-02, Leases (Topic 842) . Under the new leasing standard, most leases will be recognized on Actua’s Consolidated Balance Sheets as liabilities with corresponding right-of-use assets. The new standard is effective for Actua for the annual period beginning January 1, 2019, including interim periods ending on or after March 31, 2019, with early adoption permitted. The standard must be adopted using a modified retrospective approach. Actua is in the process of evaluating the impact of this new standard. In November 2016, the FASB issued ASU 2016-18, Statement of Cash Flows (Topic 230): Restricted Cash. The new standard requires that the statement of cash flows explain the change during the period of both cash and cash equivalents as well as restricted cash balances. Therefore, restricted cash should be included within the cash and cash equivalents balance when reconciling the beginning and ending period amounts shown on the statement of cash flows. This ASU is effective for fiscal years beginning after December 31, 2017, and early adoption is permitted. The adoption of this standard will only impact the presentation of Actua's Statement of Cash Flows and will not have an impact on Actua's results of operations. Actua does not intend to early adopt this new standard. In January 2017, the FASB issued ASU 2017-01, Business Combinations (Topic 805): Clarifying the Definition of a Business. The new standard clarifies the definition of a business and whether an acquisition should be accounted for as an asset acquisition or a business acquisition. The new standard is effective for Actua for the annual period beginning January 1, 2018, including interim periods ending on or after March 31, 2018. The new standard is to be applied prospectively only, and no further disclosure is required once the new methodology is adopted and applied. In January 2017, the FASB issued ASU 2017-04, Intangibles - Goodwill and Other (Topic 350): Simplifying the Test for Goodwill Impairment. The new standard simplifies the subsequent measurement of goodwill by eliminating Step 2 for the goodwill impairment test. In doing so, Actua will no longer determine goodwill impairment by calculating the implied fair value of the goodwill by assigning the fair value of a reporting unit to its assets and liabilities. Instead, Actua will compare the fair value of a reporting unit against Actua's carrying value of that reporting unit and record impairment for the amount that the carrying value exceeds the fair value, limited by the amount of goodwill assigned to that reporting unit. Actua plans to adopt this standard during the year ending December 31, 2017. Recently Adopted Accounting Guidance In March 2016, the FASB issued ASU 2016-09, Compensation—Stock Compensation (Topic 718): Improvements to Employee Share-Based Payment Accounting , which provides guidance involving several aspects of the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statement of operations, whereas under prior GAAP, excess tax benefits were recognized in additional paid-in capital and tax deficiencies were recognized either as an offset to accumulated excess tax benefits, if any, or in the statement of operations. Under ASU 2016-09, excess tax benefits should be classified along with other income tax cash flows as an operating activity, as opposed to a financing activity under prior GAAP. Additionally, an entity can make an accounting policy election to either estimate the number of awards that are expected to vest (prior GAAP) or account for forfeitures when they occur. The amendments in this update were effective for Actua for annual periods beginning January 1, 2017. The adoption of ASU 2016-09 did not have a significant impact on Actua's Consolidated Financial Statements.</t>
  </si>
  <si>
    <t>Consolidated Businesses (Tables)</t>
  </si>
  <si>
    <t>Reconciliation of Activity Related to Redeemable Noncontrolling Interest</t>
  </si>
  <si>
    <t xml:space="preserve">The following is a reconciliation of the activity related to Actua’s redeemable noncontrolling interests during the nine months ended September 30, 2017 and 2016 : (in thousands) Balance at December 31, 2015 $ 10,506 Redeemable noncontrolling interests portion of subsidiary net income (loss) (257 ) Accretion adjustments to estimated redemption value 4,360 Equity transfer among owners (1) (5,247 ) Balance at September 30, 2016 $ 9,362 Balance at December 31, 2016 $ 5,858 Redeemable noncontrolling interests portion of subsidiary net income (loss) 186 Accretion adjustments to estimated redemption value (83 ) Balance at September 30, 2017 $ 5,961 ____________________________ (1) This amount primarily relates to cash payments made during the three months ended March 31, 2016 of $5.4 million to acquire (a) $2.5 million of redeemable noncontrolling interests associated with GovDelivery, (b) $2.4 million of redeemable noncontrolling interests associated with VelocityEHS and (c) $0.5 million of redeemable noncontrolling interests associated with FolioDynamix. These transactions increased Actua’s ownership in GovDelivery from 92% to 94% and its ownership in VelocityEHS from 98% to 99% . Actua's ownership in FolioDynamix did not significantly change from the repurchase. </t>
  </si>
  <si>
    <t>Discontinued Operations (Tables)</t>
  </si>
  <si>
    <t>Schedule of Results from Discontinued Operations</t>
  </si>
  <si>
    <t>The results of Actua's discontinued operations, which are presented on the line item "Income (loss) from discontinued operations, net of tax" in Actua’s Consolidated Statements of Operations and Comprehensive Income (Loss), is summarized below: (in thousands) Three Months Ended September 30, Nine Months Ended September 30, Major classes of line items constituting pretax loss of discontinued operations 2017 2016 2017 2016 Revenue $ 31,315 $ 39,298 $ 93,011 $ 110,617 Cost of revenue (7,700 ) (11,995 ) (23,378 ) (33,027 ) Selling, general, administrative and other operating expenses (24,152 ) (35,724 ) (77,429 ) (101,459 ) Other non-major income and expense items (248 ) (135 ) (525 ) (502 ) Total discontinued operations before income taxes (785 ) (8,556 ) (8,321 ) (24,371 ) Income tax benefit (expense) (233 ) (93 ) (682 ) (321 ) Total discontinued operations, net of income taxes (1,018 ) (8,649 ) (9,003 ) (24,692 ) Less: discontinued operations attributable to noncontrolling interests (424 ) (1,019 ) (1,369 ) (2,888 ) Discontinued operations attributable to Actua Corporation $ (594 ) $ (7,630 ) $ (7,634 ) $ (21,804 ) Assets and liabilities of discontinued operations, which are presented in the line items “Assets of discontinued operations” and “Liabilities of discontinued operations” on Actua's Consolidated Balance Sheets, consist of the following: (in thousands) Carrying amounts of major classes of assets included as part of discontinued operations September 30, 2017 December 31, 2016 Cash and cash equivalents $ 27,982 $ 20,834 Accounts receivables, net of allowance 18,446 1,648 Fixed assets, net of accumulated depreciation and amortization 4,513 5,266 Goodwill 231,424 231,787 Intangible assets, net 60,121 72,706 Other assets included in the disposal group 6,714 26,281 Total assets of discontinued operations $ 349,200 $ 358,522 Carrying amounts of major classes of liabilities included as part of discontinued operations September 30, 2017 December 31, 2016 Accounts payable $ 12,670 $ 11,161 Accrued expenses 7,572 8,415 Accrued compensation and benefits 6,566 7,671 Deferred revenue 37,081 36,824 Other liabilities included in the disposal group 9,749 14,753 Total liabilities of discontinued operations $ 73,638 $ 78,824</t>
  </si>
  <si>
    <t>Fair Value Measurements (Tables)</t>
  </si>
  <si>
    <t>Fair Value Hierarchy of Financial Assets Measured at Fair Value on Recurring Basis</t>
  </si>
  <si>
    <t>The fair value hierarchy of Actua’s financial assets and liabilities measured at fair value on a recurring basis were as follows: (in thousands) Valuation Technique Asset (Liability) (Approach) Level 1 Level 2 Level 3 September 30, 2017 Cash equivalents (money market accounts) $ 33,120 Market $ 33,120 $ — $ — $ 33,120 $ 33,120 $ — $ — Valuation Technique Asset (Liability) (Approach) Level 1 Level 2 Level 3 December 31, 2016 Cash equivalents (money market accounts) $ 75,650 Market $ 75,650 $ — $ — $ 75,650 $ 75,650 $ — $ —</t>
  </si>
  <si>
    <t>Equity-Based Compensation (Tables)</t>
  </si>
  <si>
    <t>Summary of Equity-Based Compensation</t>
  </si>
  <si>
    <t xml:space="preserve">Equity-based compensation by equity award type: (in thousands) Three Months Ended September 30, Nine Months Ended September 30, 2017 2016 2017 2016 Restricted stock $ 3,101 $ 2,422 $ 9,243 $ 9,439 SARs 10 10 30 118 DSUs 74 74 222 267 $ 3,185 $ 2,506 $ 9,495 $ 9,824 Unrecognized equity-based compensation by equity award type: (in thousands, except weighted average years) As of September 30, Weighted Average Years Remaining of Equity-Based Compensation as of 2017 2016 September 30, 2017 Restricted stock $ 5,440 $ 12,790 0.71 SARs 88 127 2.61 DSUs 208 504 0.70 Total equity-based compensation $ 5,736 $ 13,421 </t>
  </si>
  <si>
    <t>Changes in Restricted Stock</t>
  </si>
  <si>
    <t>The table below summarizes the grant and vesting of performance plan-related restricted stock grants for each of 2015, 2016 and 2017. Percentage of Target Bonus Potentially Payable in Restricted Stock ACTA Stock Price at Issuance Restricted Shares Granted Performance Plan Achievement Percentage Restricted Shares Vested Restricted Shares Forfeited Actua 2015 Performance Plan 150 % $ 16.76 316,715 83 % 175,249 141,466 Actua 2016 Performance Plan 100 % $ 8.44 419,283 60 % 251,570 167,713 Actua 2017 Performance Plan 100 % $ 13.85 263,756 * * * * Actua's Board has determined that all outstanding unvested shares of restricted stock with performance conditions as of the Change of Control will vest upon the Change of Control Share activity with respect to restricted stock awards for the three and nine months ended September 30, 2017 and 2016 was as follows: Number of Shares Weighted Average Grant Date Fair Value Per Share Issued and unvested as of December 31, 2015 3,480,828 $ 16.51 Granted 434,283 $ 8.44 Vested (657,317 ) $ 18.75 Forfeited (588,819 ) $ 10.69 Issued and unvested as of March 31, 2016 2,668,975 $ 15.93 Granted 112,397 $ 9.33 Vested (81,391 ) $ 13.33 Forfeited (7,500 ) $ 8.44 Issued and unvested as of June 30, 2016 2,692,481 $ 15.73 Vested (16,201 ) $ 11.56 Issued and unvested as of September 30, 2016 2,676,280 $ 15.76 Number of Shares Weighted Average Grant Date Fair Value Per Share Issued and unvested as of December 31, 2016 2,644,030 $ 14.15 Granted 286,256 $ 13.85 Vested (625,646 ) $ 15.30 Forfeited (167,712 ) $ 8.44 Issued and unvested as of March 31, 2017 2,136,928 $ 14.22 Granted 54,310 $ 13.95 Vested (81,897 ) $ 9.66 Issued and unvested as of June 30, 2017 2,109,341 $ 14.39 Vested (8,500 ) $ 13.66 Issued and unvested as of September 30, 2017 2,100,841 $ 14.40 The total aggregate fair value of restricted stock awards that vested and were converted into Actua’s Common Stock during the three and nine months ended September 30, 2017 and 2016 was as follows: (in thousands) 2017 2016 Three months ended March 31, $ 8,548 $ 5,243 Three months ended June 30, 1,145 776 Three months ended September 30, 106 168 Nine months ended September 30, $ 9,799 $ 6,187 The following shares were surrendered by Actua's employees to satisfy their obligations for withholding taxes: 2017 2016 Three months ended March 31, 211,560 191,898 Three months ended June 30, 736 736 Three months ended September 30, — 2,727 Nine months ended September 30, 212,296 195,361</t>
  </si>
  <si>
    <t>Issued and Unvested Shares Of Restricted Stock Granted</t>
  </si>
  <si>
    <t xml:space="preserve">As of September 30, 2017 , issued and unvested shares of restricted stock granted to Actua’s employees and directors vest as follows: Number of Shares Unvested Vesting Conditions 1,335,700 Subject to certain market conditions, as discussed below 263,756 Subject to certain performance conditions, as discussed below 501,385 Subject to certain service conditions, as discussed below 2,100,841 </t>
  </si>
  <si>
    <t>Changes in Stock Appreciation Rights</t>
  </si>
  <si>
    <t>The activity with respect to SARs for the nine -month periods ended September 30, 2017 and 2016 was as follows: Number of SARs Weighted Average Base Price Weighted Average Outstanding as of December 31, 2015 479,656 $ 10.64 $ 5.80 Activity for the three months ended March 31, 2016 — $ — $ — Outstanding as of March 31, 2016 479,656 $ 10.64 $ 5.80 Granted 25,000 $ 9.04 $ 4.80 Outstanding as of June 30, 2016 504,656 $ 10.56 $ 5.75 Exercised (1) (16,062 ) $ 8.14 $ 4.66 Forfeited (5,937 ) $ 12.15 $ 6.63 Outstanding as of September 30, 2016 482,657 $ 10.62 $ 5.78 Number of SARs Weighted Average Base Price Weighted Average Outstanding as of December 31, 2016 307,514 $ 11.28 $ 6.21 Exercised (1) (939 ) $ 9.98 $ 5.33 Outstanding as of March 31, 2017 306,575 $ 11.28 $ 6.21 Activity for the three months ended June 30, 2017 — $ — $ — Outstanding as of June 30, 2017 306,575 $ 11.28 $ 6.21 Activity for the three months ended September 30, 2017 — $ — $ — Outstanding as of September 30, 2017 306,575 $ 11.28 $ 6.21 (1) The exercise of SARs listed above resulted in the issuance of the following shares of Actua's Common Stock: 2017 2016 Three months ended March 31, 171 — Three months ended June 30, — — Three months ended September 30, — 3,213 Nine months ended September 30, 171 3,213 The following table summarizes information about SARs outstanding as of September 30, 2017 : Grant price Number of SARs Outstanding Number of SARs Exercisable Weighted Average Remaining Contractual Life of SARs Outstanding (in years) Aggregate Intrinsic Value of SARs Outstanding as of September 30, 2017 (in thousands) $6.70 - $8.76 29,950 29,950 0.98 $ 206 $9.02 - $9.25 43,625 24,875 7.00 270 $11.69 - $17.31 233,000 232,394 3.52 760 306,575 287,219 $ 1,236</t>
  </si>
  <si>
    <t>Schedule of Share-based Compensation, Nonemployee Director Stock Award Plan, Activity</t>
  </si>
  <si>
    <t>The following table summarizes the activity related to DSUs for the year-to-date periods ended September 30, 2017 and 2016 : Number of shares Weighted Issued and unvested as of December 31, 2015 90,000 $ 13.17 Activity for the three months ended March 31, 2016 — $ — Issued and unvested as of March 31, 2016 90,000 $ 13.17 Vested (30,000 ) $ 13.17 Forfeited (15,000 ) $ 13.17 Issued and unvested as of June 30, 2016 45,000 $ 13.17 Vested (5,625 ) $ 13.17 Issued and unvested as of September 30, 2016 39,375 $ 13.17 Number of shares Weighted Issued and unvested as of December 31, 2016 33,750 $ 13.17 Vested (5,625 ) $ 13.17 Issued and unvested as of March 31, 2017 28,125 $ 13.17 Vested (5,625 ) $ 13.17 Issued and unvested as of June 30, 2017 22,500 $ 13.17 Vested (5,625 ) $ 13.17 Issued and unvested as of September 30, 2017 16,875 $ 13.17</t>
  </si>
  <si>
    <t>Other Income (Loss), Net (Tables)</t>
  </si>
  <si>
    <t>Schedule of Other Nonoperating Income (Loss), Net</t>
  </si>
  <si>
    <t>Other income (loss), net, consists of the effect of transactions and other events relating to Actua’s ownership interests and its operations in general, and is comprised of the following: (in thousands) Three Months Ended September 30, Nine Months Ended September 30, 2017 2016 2017 2016 Gain (loss) on sales/distributions of ownership interests $ 192 $ 2,842 $ 3,846 $ 2,888 Total other income (loss), net $ 192 $ 2,842 $ 3,846 $ 2,888</t>
  </si>
  <si>
    <t>Net Income (Loss) Per Share (Tables)</t>
  </si>
  <si>
    <t>Calculations of Net Loss Per Share</t>
  </si>
  <si>
    <t>The calculations of net loss per share were as follows: (in thousands, except per share data) Three Months Ended September 30, Nine Months Ended September 30, 2017 2016 2017 2016 Basic and Diluted: Net income (loss) from continuing operations $ (5,887 ) $ (2,444 ) $ (15,380 ) $ (15,342 ) Net income (loss) from discontinued operations (594 ) (7,630 ) (7,634 ) (21,804 ) Net income (loss) attributable to Actua Corporation $ (6,481 ) $ (10,074 ) $ (23,014 ) $ (37,146 ) Basic and Diluted: Net income (loss) from continuing operations per share $ (0.19 ) $ (0.06 ) $ (0.49 ) $ (0.42 ) Net income (loss) from discontinued operations per share (0.02 ) (0.21 ) (0.24 ) (0.59 ) Net income (loss) attributable to Actua Corporation per share $ (0.21 ) $ (0.27 ) $ (0.73 ) $ (1.01 ) Shares used in computation of basic and diluted income (loss) per share 30,641 36,776 31,335 36,943</t>
  </si>
  <si>
    <t>Potentially Dilutive Securities Not Included in Computation of Diluted Net Loss Per Share</t>
  </si>
  <si>
    <t>The following potentially dilutive securities were not included in the computation of diluted net loss per share, as their effect would have been anti-dilutive: Units (in thousands) Weighted Average Price per Share Three Months Ended September 30, 2017 SARs 307 $ 11.28 Restricted stock (1) 2,101 $ — DSUs 17 $ — Nine Months Ended September 30, 2017 SARs 307 $ 11.28 Restricted stock (1) 2,101 $ — DSUs 17 $ — Three Months Ended September 30, 2016 SARs 483 $ 10.62 Restricted stock (1) 2,676 $ — DSUs 39 $ — Nine Months Ended September 30, 2016 SARs 483 $ 10.62 Restricted stock (1) 2,676 $ — DSUs 39 $ — ___________________________ (1) Anti-dilutive securities include contingently issuable shares unvested as of September 30, 2017 and 2016 , the vesting of which is based on service conditions, performance conditions and market conditions that have not yet been achieved. See Note 9 , " Equity-Based Compensation ."</t>
  </si>
  <si>
    <t>The Company (Detail) $ in Millions</t>
  </si>
  <si>
    <t>Sep. 25, 2017USD ($)</t>
  </si>
  <si>
    <t>Sep. 23, 2017USD ($)</t>
  </si>
  <si>
    <t>Sep. 30, 2017business</t>
  </si>
  <si>
    <t>Number businesses owned | business</t>
  </si>
  <si>
    <t>Bolt and VelocityEHS</t>
  </si>
  <si>
    <t>Noncash or Part Noncash Divestitures [Line Items]</t>
  </si>
  <si>
    <t>Proceeds from divestiture of business</t>
  </si>
  <si>
    <t>FolioDynamix</t>
  </si>
  <si>
    <t>Potential downward adjustment to proceeds</t>
  </si>
  <si>
    <t>Significant Accounting Policies (Detail) - USD ($)</t>
  </si>
  <si>
    <t>12 Months Ended</t>
  </si>
  <si>
    <t>Goodwill impairment loss</t>
  </si>
  <si>
    <t>Impairment of intangible assets</t>
  </si>
  <si>
    <t>Impairment of cost method investments</t>
  </si>
  <si>
    <t>Interest paid</t>
  </si>
  <si>
    <t>Income taxes paid</t>
  </si>
  <si>
    <t>Capital expenditures incurred but not yet paid (less than)</t>
  </si>
  <si>
    <t>Proceeds from escrow releases</t>
  </si>
  <si>
    <t>Intangible Assets (Detail) $ in Millions</t>
  </si>
  <si>
    <t>Sep. 30, 2017USD ($)</t>
  </si>
  <si>
    <t>Internet Domain Names</t>
  </si>
  <si>
    <t>Indefinite-lived Intangible Assets [Line Items]</t>
  </si>
  <si>
    <t>Consolidated Businesses - Additional Information (Detail) - USD ($) $ in Thousands</t>
  </si>
  <si>
    <t>Mar. 31, 2016</t>
  </si>
  <si>
    <t>Business Acquisition [Line Items]</t>
  </si>
  <si>
    <t>Payments to acquire additional interest in subsidiaries</t>
  </si>
  <si>
    <t>Actua's share of consolidated business equity transactions</t>
  </si>
  <si>
    <t>Consolidated Businesses - Reconciliation of Activity Related to Redeemable Noncontrolling Interest (Detail) - USD ($) $ in Thousands</t>
  </si>
  <si>
    <t>Dec. 31, 2015</t>
  </si>
  <si>
    <t>Reconciliation activity related to the redeemable non controlling interest</t>
  </si>
  <si>
    <t>Beginning balance</t>
  </si>
  <si>
    <t>Ending balance</t>
  </si>
  <si>
    <t>GovDelivery</t>
  </si>
  <si>
    <t>Ownership percentage by parent</t>
  </si>
  <si>
    <t>94.00%</t>
  </si>
  <si>
    <t>92.00%</t>
  </si>
  <si>
    <t>VelocityEHS</t>
  </si>
  <si>
    <t>99.00%</t>
  </si>
  <si>
    <t>98.00%</t>
  </si>
  <si>
    <t>Redeemable noncontrolling interest</t>
  </si>
  <si>
    <t>Redeemable noncontrolling interests portion of subsidiary net income (loss)</t>
  </si>
  <si>
    <t>Accretion adjustments to estimated redemption value</t>
  </si>
  <si>
    <t>Equity transfer among owners</t>
  </si>
  <si>
    <t>Discontinued Operations - Additional Information (Details) - USD ($)</t>
  </si>
  <si>
    <t>Sep. 25, 2017</t>
  </si>
  <si>
    <t>Sep. 23, 2017</t>
  </si>
  <si>
    <t>Oct. 18, 2016</t>
  </si>
  <si>
    <t>Jun. 30, 2017</t>
  </si>
  <si>
    <t>Income Statement, Balance Sheet and Additional Disclosures by Disposal Groups, Including Discontinued Operations [Line Items]</t>
  </si>
  <si>
    <t>Cash proceeds from divestiture of business</t>
  </si>
  <si>
    <t>GovDelivery | Disposed of by sale</t>
  </si>
  <si>
    <t>Consideration</t>
  </si>
  <si>
    <t>Proceeds from divestiture of business, net of cash divested</t>
  </si>
  <si>
    <t>Additional amount of proceeds to be held in escrow subject to indemnification claims</t>
  </si>
  <si>
    <t>Gain (loss) on disposal of discontinued operation</t>
  </si>
  <si>
    <t>SAS Capital Management, LLC</t>
  </si>
  <si>
    <t>Fair value of earn-out liability</t>
  </si>
  <si>
    <t>Gain recognized on earn-out</t>
  </si>
  <si>
    <t>Discontinued Operations - Loss from Discontinued Operations, net of tax (Details) - USD ($) $ in Thousands</t>
  </si>
  <si>
    <t>Major classes of line items constituting pretax loss of discontinued operations</t>
  </si>
  <si>
    <t>Total discontinued operations, net of income taxes</t>
  </si>
  <si>
    <t>Discontinued operations attributable to Actua Corporation</t>
  </si>
  <si>
    <t>Selling, general, administrative and other operating expenses</t>
  </si>
  <si>
    <t>Other non-major income and expense items</t>
  </si>
  <si>
    <t>Total discontinued operations before income taxes</t>
  </si>
  <si>
    <t>Less: discontinued operations attributable to noncontrolling interests</t>
  </si>
  <si>
    <t>Discontinued Operations - Assets and Liabilities from Discontinued Operations (Details) - USD ($) $ in Thousands</t>
  </si>
  <si>
    <t>Carrying amounts of major classes of assets included as part of discontinued operations</t>
  </si>
  <si>
    <t>Accounts receivables, net of allowance</t>
  </si>
  <si>
    <t>Fixed assets, net of accumulated depreciation and amortization</t>
  </si>
  <si>
    <t>Goodwill</t>
  </si>
  <si>
    <t>Intangible assets, net</t>
  </si>
  <si>
    <t>Other assets included in the disposal group</t>
  </si>
  <si>
    <t>Total assets of discontinued operations</t>
  </si>
  <si>
    <t>Carrying amounts of major classes of liabilities included as part of discontinued operations</t>
  </si>
  <si>
    <t>Deferred revenue</t>
  </si>
  <si>
    <t>Other liabilities included in the disposal group</t>
  </si>
  <si>
    <t>Total liabilities of discontinued operations</t>
  </si>
  <si>
    <t>Cost Method Businesses (Detail) - USD ($)</t>
  </si>
  <si>
    <t>Carrying value of holdings in cost method companies</t>
  </si>
  <si>
    <t>Fair Value Measurements - Fair Value Hierarchy of Financial Assets Measured at Fair Value on Recurring Basis (Detail) - Recurring - USD ($) $ in Thousands</t>
  </si>
  <si>
    <t>Fair Value Assets And Liabilities Measured On Recurring And Nonrecurring Basis [Line Items]</t>
  </si>
  <si>
    <t>Cash equivalents (money market accounts)</t>
  </si>
  <si>
    <t>Fair value assets and liabilities measured on recurring basis, total</t>
  </si>
  <si>
    <t>Treasury Stock (Detail) - USD ($)</t>
  </si>
  <si>
    <t>117 Months Ended</t>
  </si>
  <si>
    <t>Dec. 31, 2013</t>
  </si>
  <si>
    <t>Common stock amount authorized under repurchase program, value (up to)</t>
  </si>
  <si>
    <t>Additional authorized amount</t>
  </si>
  <si>
    <t>Remaining authorized repurchase amount</t>
  </si>
  <si>
    <t>Payment for repurchase of common stock, net of fees</t>
  </si>
  <si>
    <t>Average stock price of shares repurchased (in dollars per share)</t>
  </si>
  <si>
    <t>Payments for treasury stock</t>
  </si>
  <si>
    <t>Equity-Based Compensation - Additional Information (Detail)</t>
  </si>
  <si>
    <t>Sep. 30, 2017shares</t>
  </si>
  <si>
    <t>Share Based Compensation Arrangement By Share Based Payment Award [Line Items]</t>
  </si>
  <si>
    <t>Number of shares authorized (in shares)</t>
  </si>
  <si>
    <t>Minimum</t>
  </si>
  <si>
    <t>Vesting period</t>
  </si>
  <si>
    <t>1 year</t>
  </si>
  <si>
    <t>Expiration period</t>
  </si>
  <si>
    <t>8 years</t>
  </si>
  <si>
    <t>Maximum</t>
  </si>
  <si>
    <t>4 years</t>
  </si>
  <si>
    <t>10 years</t>
  </si>
  <si>
    <t>Equity-Based Compensation - Summary of Equity-Based Compensation (Detail) - USD ($) $ in Thousands</t>
  </si>
  <si>
    <t>Unrecognized equity-based compensation</t>
  </si>
  <si>
    <t>DSUs</t>
  </si>
  <si>
    <t>Weighted Average Years Remaining of Equity-Based Compensation</t>
  </si>
  <si>
    <t>8 months 12 days</t>
  </si>
  <si>
    <t>Restricted stock</t>
  </si>
  <si>
    <t>8 months 15 days</t>
  </si>
  <si>
    <t>SARs</t>
  </si>
  <si>
    <t>2 years 7 months 8 days</t>
  </si>
  <si>
    <t>Equity-Based Compensation - Share Activity with Respect to Restricted Stock (Detail) - Restricted stock - $ / shares</t>
  </si>
  <si>
    <t>Mar. 31, 2017</t>
  </si>
  <si>
    <t>Jun. 30, 2016</t>
  </si>
  <si>
    <t>Number of Shares</t>
  </si>
  <si>
    <t>Number of Shares, Issued and unvested as of beginning of period (in shares)</t>
  </si>
  <si>
    <t>Number of Shares, Granted (in shares)</t>
  </si>
  <si>
    <t>Number of Shares, Vested (in shares)</t>
  </si>
  <si>
    <t>Number of Shares, Forfeited (in shares)</t>
  </si>
  <si>
    <t>Number of Shares, Issued and unvested as of end of period (in shares)</t>
  </si>
  <si>
    <t>Weighted Average Grant Date Fair Value Per Share</t>
  </si>
  <si>
    <t>Weighted Average Grant Date Fair Value, Issued and unvested as of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Issued and unvested as of end of period (in dollars per share)</t>
  </si>
  <si>
    <t>Equity-Based Compensation - Total aggregate fair value of restricted stock and shares surrendered by Actua's employees (Detail) - Restricted stock - USD ($) $ in Thousands</t>
  </si>
  <si>
    <t>Restricted stock vested in period, fair value</t>
  </si>
  <si>
    <t>Shares paid for tax withholding for share based payments (in shares)</t>
  </si>
  <si>
    <t>Equity-Based Compensation - Issued and Unvested Shares of Restricted Stock Granted (Detail) - Restricted stock, time vested</t>
  </si>
  <si>
    <t>Number of Shares Unvested</t>
  </si>
  <si>
    <t>Subject to certain market conditions</t>
  </si>
  <si>
    <t>Subject to certain performance conditions</t>
  </si>
  <si>
    <t>Subject to certain service conditions</t>
  </si>
  <si>
    <t>Equity-Based Compensation - Restricted Stock Awards with Market Conditions Additional Information (Detail) - Restricted stock $ / shares in Units, $ in Millions</t>
  </si>
  <si>
    <t>1 Months Ended</t>
  </si>
  <si>
    <t>Feb. 28, 2014trading_day$ / sharesshares</t>
  </si>
  <si>
    <t>Sep. 30, 2017USD ($)shares</t>
  </si>
  <si>
    <t>Jun. 30, 2017shares</t>
  </si>
  <si>
    <t>Mar. 31, 2017shares</t>
  </si>
  <si>
    <t>Sep. 30, 2016USD ($)</t>
  </si>
  <si>
    <t>Jun. 30, 2016shares</t>
  </si>
  <si>
    <t>Mar. 31, 2016shares</t>
  </si>
  <si>
    <t>Dec. 31, 2011shares</t>
  </si>
  <si>
    <t>Number of shares granted (in shares)</t>
  </si>
  <si>
    <t>Number of shares, forfeited (in shares)</t>
  </si>
  <si>
    <t>2014 Management Market-Based Awards</t>
  </si>
  <si>
    <t>Share-based payment award, threshold, number of trading days | trading_day</t>
  </si>
  <si>
    <t>Vesting percentage</t>
  </si>
  <si>
    <t>25.00%</t>
  </si>
  <si>
    <t>2014 Management Market-Based Awards | Tranche one</t>
  </si>
  <si>
    <t>Volume weighted average price targets (in dollars per share) | $ / shares</t>
  </si>
  <si>
    <t>2014 Management Market-Based Awards | Tranche two</t>
  </si>
  <si>
    <t>2014 Management Market-Based Awards | Tranche three</t>
  </si>
  <si>
    <t>2014 Management Market-Based Awards | Tranche four</t>
  </si>
  <si>
    <t>2014 Employee Market-Based Awards</t>
  </si>
  <si>
    <t>2014 Management and Employee Market Based Awards</t>
  </si>
  <si>
    <t>Share based compensation expense (less than) | $</t>
  </si>
  <si>
    <t>Equity-Based Compensation - Restricted Stock Awards with Performance Conditions Additional Information (Detail) - USD ($) $ in Thousands</t>
  </si>
  <si>
    <t>Restricted stock | Performance based awards</t>
  </si>
  <si>
    <t>Share based compensation expense</t>
  </si>
  <si>
    <t>Minimum | Restricted stock</t>
  </si>
  <si>
    <t>Percentage of target bonus potentially payable in restricted stock</t>
  </si>
  <si>
    <t>100.00%</t>
  </si>
  <si>
    <t>Maximum | Restricted stock</t>
  </si>
  <si>
    <t>150.00%</t>
  </si>
  <si>
    <t>Equity-Based Compensation - Restricted Stock Awards with Performance Conditions (Details) - Restricted stock - $ / shares</t>
  </si>
  <si>
    <t>ACTA Stock Price at Issuance (in dollars per share)</t>
  </si>
  <si>
    <t>Restricted Shares Granted (in shares)</t>
  </si>
  <si>
    <t>Restricted Shares Vested (in shares)</t>
  </si>
  <si>
    <t>Restricted Shares Forfeited (in shares)</t>
  </si>
  <si>
    <t>Actua 2015 Performance Plan</t>
  </si>
  <si>
    <t>Percentage of Target Bonus Potentially Payable in Restricted Stock</t>
  </si>
  <si>
    <t>Performance Plan Achievement Percentage</t>
  </si>
  <si>
    <t>83.00%</t>
  </si>
  <si>
    <t>Actua 2016 Performance Plan</t>
  </si>
  <si>
    <t>60.00%</t>
  </si>
  <si>
    <t>Actua 2017 Performance Plan</t>
  </si>
  <si>
    <t>Equity-Based Compensation - Restricted Stock Award with Service Conditions Additional Information (Detail) - USD ($) $ / shares in Units, $ in Thousands</t>
  </si>
  <si>
    <t>Jun. 30, 2015</t>
  </si>
  <si>
    <t>Feb. 28, 2014</t>
  </si>
  <si>
    <t>Number of shares, vested (in shares)</t>
  </si>
  <si>
    <t>Grant date fair value (in dollars per share)</t>
  </si>
  <si>
    <t>Restricted stock | Vest on various anniversaries through 2021</t>
  </si>
  <si>
    <t>Restricted stock | Second Amended and Restated Non-Management Director Compensation Plan (the Amended Director Plan)</t>
  </si>
  <si>
    <t>Equity-based compensation expected to be recognized in 2017</t>
  </si>
  <si>
    <t>Equity-based compensation expected to be recognized in 2018 through 2021</t>
  </si>
  <si>
    <t>Restricted stock | Employees and Executive Officers</t>
  </si>
  <si>
    <t>Stock awards vesting period</t>
  </si>
  <si>
    <t>Equity-based compensation expected to be recognized in 2018</t>
  </si>
  <si>
    <t>Restricted stock | Non-Management Board of Directors | Second Amended and Restated Non-Management Director Compensation Plan (the Amended Director Plan)</t>
  </si>
  <si>
    <t>Restricted stock | Non-Management Board of Directors | Second Amended and Restated Non-Management Director Compensation Plan (the Amended Director Plan) | Vested in equal increments from June 2017 through June 2018</t>
  </si>
  <si>
    <t>Equity-Based Compensation - Activity with Respect to SARs (Detail) - SARs - $ / shares</t>
  </si>
  <si>
    <t>Number of SARs</t>
  </si>
  <si>
    <t>Number of Shares, Activity for the three months ended (in shares)</t>
  </si>
  <si>
    <t>Number of Shares, Exercised (in shares)</t>
  </si>
  <si>
    <t>Weighted Average Base Price</t>
  </si>
  <si>
    <t>Weighted Average Base Price, Outstanding as of beginning of period (in dollars per share)</t>
  </si>
  <si>
    <t>Weighted Average Base Price, Activity for the three months ended March 31, 2016 (in dollars per share)</t>
  </si>
  <si>
    <t>Weighted Average Base Price, Granted (in dollars per share)</t>
  </si>
  <si>
    <t>Weighted Average Base Price, Exercised (in dollars per share)</t>
  </si>
  <si>
    <t>Weighted Average Base Price, Forfeited (in dollars per share)</t>
  </si>
  <si>
    <t>Weighted Average Base Price, Outstanding as of end of period (in dollars per share)</t>
  </si>
  <si>
    <t>Weighted Average Fair Value</t>
  </si>
  <si>
    <t>Weighted Average Fair Value, Outstanding as of beginning of period (in dollars per share)</t>
  </si>
  <si>
    <t>Weighted Average Fair Value, Activity for the three months ended March 31, 2016 (in dollars per share)</t>
  </si>
  <si>
    <t>Weighted Average Fair Value, Granted (in dollars per share)</t>
  </si>
  <si>
    <t>Weighted Average Fair Value, Exercised (in dollars per share)</t>
  </si>
  <si>
    <t>Weighted Average Fair Value, Forfeited (in dollars per share)</t>
  </si>
  <si>
    <t>Weighted Average Fair Value, Outstanding as of end of period (in dollars per share)</t>
  </si>
  <si>
    <t>Number of shares issued (in shares)</t>
  </si>
  <si>
    <t>First anniversary of grant date</t>
  </si>
  <si>
    <t>Vested ratably each month over the subsequent 36 months</t>
  </si>
  <si>
    <t>36 months</t>
  </si>
  <si>
    <t>75.00%</t>
  </si>
  <si>
    <t>Equity-Based Compensation - SARs Outstanding (Detail) - SARs - USD ($) $ / shares in Units, $ in Thousands</t>
  </si>
  <si>
    <t>Number of SARs outstanding (in shares)</t>
  </si>
  <si>
    <t>Number of SARs exercisable (in shares)</t>
  </si>
  <si>
    <t>Aggregate Intrinsic Value of SARs Outstanding as of September 30, 2017</t>
  </si>
  <si>
    <t>$6.70 - $8.76</t>
  </si>
  <si>
    <t>Grant Price, lower range limit (in dollars per share)</t>
  </si>
  <si>
    <t>Grant Price, upper range limit (in dollars per share)</t>
  </si>
  <si>
    <t>Weighted Average Remaining Contractual Life of SARs Outstanding (in years)</t>
  </si>
  <si>
    <t>11 months 23 days</t>
  </si>
  <si>
    <t>$9.02 - $9.25</t>
  </si>
  <si>
    <t>7 years</t>
  </si>
  <si>
    <t>$11.69 - $17.31</t>
  </si>
  <si>
    <t>3 years 6 months 7 days</t>
  </si>
  <si>
    <t>Equity-Based Compensation - SARs Additional Information (Detail) - SARs - USD ($) $ / shares in Units, $ in Thousands</t>
  </si>
  <si>
    <t>SARs exercisable weighted average price (in dollars per share)</t>
  </si>
  <si>
    <t>Number of SARs expected to vest (in shares)</t>
  </si>
  <si>
    <t>Aggregate intrinsic value of SARs outstanding</t>
  </si>
  <si>
    <t>Equity-Based Compensation - Stock Options Additional Information (Detail) - Stock Options - shares</t>
  </si>
  <si>
    <t>Stock options outstanding (in shares)</t>
  </si>
  <si>
    <t>Equity-Based Compensation - SARs and Stock Options Fair Value Assumptions (Detail) - shares</t>
  </si>
  <si>
    <t>Employees</t>
  </si>
  <si>
    <t>Number of stock options granted (in shares)</t>
  </si>
  <si>
    <t>Employees | SARs</t>
  </si>
  <si>
    <t>Equity-Based Compensation - The Amended Director Plan Additional Information (Detail) - USD ($) $ / shares in Units, $ in Millions</t>
  </si>
  <si>
    <t>Restricted stock | Non-Management Director Compensation Plan (the Director Plan)</t>
  </si>
  <si>
    <t>6 months</t>
  </si>
  <si>
    <t>Restricted stock | Non Management Directors Director Plan, Retainer Fee, June 12, 2015 through June 12, 2016</t>
  </si>
  <si>
    <t>Restricted stock | Non Management Directors Director Plan, Triennial Service Awards</t>
  </si>
  <si>
    <t>Restricted stock | Non Management Directors Director Plan, Triennial Service Awards | Tranche one</t>
  </si>
  <si>
    <t>Restricted stock | Non Management Directors Director Plan, Triennial Service Awards | Vested in equal increments from June 2017 through June 2018</t>
  </si>
  <si>
    <t>Deferred Stock Units</t>
  </si>
  <si>
    <t>Deferred Stock Units | Non-Management Director Compensation Plan (the Director Plan)</t>
  </si>
  <si>
    <t>Number of non-option shares, granted (in shares)</t>
  </si>
  <si>
    <t>Deferred Stock Units | Non-Management Director Compensation Plan (the Director Plan) | Tranche one</t>
  </si>
  <si>
    <t>Deferred Stock Units | Non-Management Director Compensation Plan (the Director Plan) | Vested in equal increments from June 2017 through June 2018</t>
  </si>
  <si>
    <t>2 years</t>
  </si>
  <si>
    <t>Deferred Stock Units | Prior Director Plan</t>
  </si>
  <si>
    <t>Deferred Stock Units | Non Management Directors Director Plan, Triennial Service Awards</t>
  </si>
  <si>
    <t>Deferred Stock Units | Non Management Directors Director Plan, Triennial Service Awards | Tranche one</t>
  </si>
  <si>
    <t>Deferred Stock Units | Non Management Directors Director Plan, Triennial Service Awards | Vested in equal increments from June 2017 through June 2018</t>
  </si>
  <si>
    <t>Equity-Based Compensation - Activity related to DSUs (Detail) - Non-Management Director Compensation Plan (the Director Plan) - Deferred Stock Units - $ / shares</t>
  </si>
  <si>
    <t>Weighted Average Grant Date Fair Value, Activity for the three months ended March 31, 2016 (in dollars per share)</t>
  </si>
  <si>
    <t>Other Income (Loss), Net - Schedule of Other Income (Detail) - USD ($) $ in Thousands</t>
  </si>
  <si>
    <t>Gain (loss) on sales/distributions of ownership interests</t>
  </si>
  <si>
    <t>Total other income (loss), net</t>
  </si>
  <si>
    <t>Other Income (Loss), Net - Additional Information (Detail) - USD ($) $ in Millions</t>
  </si>
  <si>
    <t>Anthem</t>
  </si>
  <si>
    <t>Proceeds from sales / distributions of ownership interests</t>
  </si>
  <si>
    <t>Income Taxes (Detail) - USD ($)</t>
  </si>
  <si>
    <t>Income tax benefit from continuing operations</t>
  </si>
  <si>
    <t>Net Income (Loss) Per Share - Calculations of Net Income (Loss) Per Share (Detail) - USD ($) $ / shares in Units, shares in Thousands, $ in Thousands</t>
  </si>
  <si>
    <t>Basic and Diluted:</t>
  </si>
  <si>
    <t>Net income (loss) from continuing operations per share (in dollars per share)</t>
  </si>
  <si>
    <t>Net income (loss) from discontinued operations per share (in dollars per share)</t>
  </si>
  <si>
    <t>Net Income (Loss) Per Share - Potentially Dilutive Securities Not Included in Computation of Diluted Net Loss Per Share (Detail) - $ / shares shares in Thousands</t>
  </si>
  <si>
    <t>Antidilutive Securities Excluded From Computation Of Earnings Per Share [Line Items]</t>
  </si>
  <si>
    <t>Units, potentially dilutive securities not included in the computation of diluted net loss per share (in shares)</t>
  </si>
  <si>
    <t>Weighted Average Price per Share, anti-dilutive securities excluded from computation of earnings per share (in dollars per share)</t>
  </si>
  <si>
    <t>Contingencies (Detail) $ in Millions</t>
  </si>
  <si>
    <t>24 Months Ended</t>
  </si>
  <si>
    <t>Dec. 31, 2009interest_plan</t>
  </si>
  <si>
    <t>Dec. 31, 2008interest_plan</t>
  </si>
  <si>
    <t>Dec. 31, 2009</t>
  </si>
  <si>
    <t>Number of carried interest plans | interest_plan</t>
  </si>
  <si>
    <t>Carried interest rate</t>
  </si>
  <si>
    <t>15.00%</t>
  </si>
  <si>
    <t>Plan investment deployed amount | $</t>
  </si>
  <si>
    <t>Label</t>
  </si>
  <si>
    <t>Element</t>
  </si>
  <si>
    <t>Value</t>
  </si>
  <si>
    <t>Common Stock [Member]</t>
  </si>
  <si>
    <t>Stock Issued During Period, Value, Restricted Stock Award, Net of Forfeitures</t>
  </si>
  <si>
    <t>us-gaap_StockIssuedDuringPeriodValueRestrictedStockAwardNetOfForfeitu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5621</v>
      </c>
    </row>
    <row r="12" spans="1:3">
      <c r="A12" s="4" t="s">
        <v>19</v>
      </c>
      <c r="B12" s="4" t="s">
        <v>20</v>
      </c>
    </row>
    <row r="13" spans="1:3">
      <c r="A13" s="4" t="s">
        <v>21</v>
      </c>
      <c r="B13" s="4" t="s">
        <v>22</v>
      </c>
    </row>
    <row r="14" spans="1:3">
      <c r="A14" s="4" t="s">
        <v>23</v>
      </c>
      <c r="C14" s="5" t="n">
        <v>32722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73</v>
      </c>
    </row>
    <row r="4" spans="1:2">
      <c r="A4" s="4" t="s">
        <v>155</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81</v>
      </c>
    </row>
    <row r="4" spans="1:2">
      <c r="A4" s="4" t="s">
        <v>107</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604</v>
      </c>
      <c r="C3" s="7" t="n">
        <v>76530</v>
      </c>
    </row>
    <row r="4" spans="1:3">
      <c r="A4" s="4" t="s">
        <v>28</v>
      </c>
      <c r="B4" s="5" t="n">
        <v>546</v>
      </c>
      <c r="C4" s="5" t="n">
        <v>476</v>
      </c>
    </row>
    <row r="5" spans="1:3">
      <c r="A5" s="4" t="s">
        <v>29</v>
      </c>
      <c r="B5" s="5" t="n">
        <v>349200</v>
      </c>
      <c r="C5" s="5" t="n">
        <v>182649</v>
      </c>
    </row>
    <row r="6" spans="1:3">
      <c r="A6" s="4" t="s">
        <v>30</v>
      </c>
      <c r="B6" s="5" t="n">
        <v>383350</v>
      </c>
      <c r="C6" s="5" t="n">
        <v>259655</v>
      </c>
    </row>
    <row r="7" spans="1:3">
      <c r="A7" s="4" t="s">
        <v>31</v>
      </c>
      <c r="B7" s="5" t="n">
        <v>59</v>
      </c>
      <c r="C7" s="5" t="n">
        <v>93</v>
      </c>
    </row>
    <row r="8" spans="1:3">
      <c r="A8" s="4" t="s">
        <v>32</v>
      </c>
      <c r="B8" s="5" t="n">
        <v>700</v>
      </c>
      <c r="C8" s="5" t="n">
        <v>700</v>
      </c>
    </row>
    <row r="9" spans="1:3">
      <c r="A9" s="4" t="s">
        <v>33</v>
      </c>
      <c r="B9" s="5" t="n">
        <v>17473</v>
      </c>
      <c r="C9" s="5" t="n">
        <v>17250</v>
      </c>
    </row>
    <row r="10" spans="1:3">
      <c r="A10" s="4" t="s">
        <v>34</v>
      </c>
      <c r="B10" s="5" t="n">
        <v>147</v>
      </c>
      <c r="C10" s="5" t="n">
        <v>147</v>
      </c>
    </row>
    <row r="11" spans="1:3">
      <c r="A11" s="4" t="s">
        <v>35</v>
      </c>
      <c r="B11" s="5" t="n">
        <v>0</v>
      </c>
      <c r="C11" s="5" t="n">
        <v>175873</v>
      </c>
    </row>
    <row r="12" spans="1:3">
      <c r="A12" s="4" t="s">
        <v>36</v>
      </c>
      <c r="B12" s="5" t="n">
        <v>401729</v>
      </c>
      <c r="C12" s="5" t="n">
        <v>453718</v>
      </c>
    </row>
    <row r="13" spans="1:3">
      <c r="A13" s="3" t="s">
        <v>37</v>
      </c>
    </row>
    <row r="14" spans="1:3">
      <c r="A14" s="4" t="s">
        <v>38</v>
      </c>
      <c r="B14" s="5" t="n">
        <v>298</v>
      </c>
      <c r="C14" s="5" t="n">
        <v>1108</v>
      </c>
    </row>
    <row r="15" spans="1:3">
      <c r="A15" s="4" t="s">
        <v>39</v>
      </c>
      <c r="B15" s="5" t="n">
        <v>1860</v>
      </c>
      <c r="C15" s="5" t="n">
        <v>1734</v>
      </c>
    </row>
    <row r="16" spans="1:3">
      <c r="A16" s="4" t="s">
        <v>40</v>
      </c>
      <c r="B16" s="5" t="n">
        <v>636</v>
      </c>
      <c r="C16" s="5" t="n">
        <v>710</v>
      </c>
    </row>
    <row r="17" spans="1:3">
      <c r="A17" s="4" t="s">
        <v>41</v>
      </c>
      <c r="B17" s="5" t="n">
        <v>73638</v>
      </c>
      <c r="C17" s="5" t="n">
        <v>70227</v>
      </c>
    </row>
    <row r="18" spans="1:3">
      <c r="A18" s="4" t="s">
        <v>42</v>
      </c>
      <c r="B18" s="5" t="n">
        <v>76432</v>
      </c>
      <c r="C18" s="5" t="n">
        <v>73779</v>
      </c>
    </row>
    <row r="19" spans="1:3">
      <c r="A19" s="4" t="s">
        <v>43</v>
      </c>
      <c r="B19" s="5" t="n">
        <v>0</v>
      </c>
      <c r="C19" s="5" t="n">
        <v>8597</v>
      </c>
    </row>
    <row r="20" spans="1:3">
      <c r="A20" s="4" t="s">
        <v>44</v>
      </c>
      <c r="B20" s="5" t="n">
        <v>76432</v>
      </c>
      <c r="C20" s="5" t="n">
        <v>82376</v>
      </c>
    </row>
    <row r="21" spans="1:3">
      <c r="A21" s="4" t="s">
        <v>45</v>
      </c>
      <c r="B21" s="5" t="n">
        <v>5961</v>
      </c>
      <c r="C21" s="5" t="n">
        <v>5858</v>
      </c>
    </row>
    <row r="22" spans="1:3">
      <c r="A22" s="3" t="s">
        <v>46</v>
      </c>
    </row>
    <row r="23" spans="1:3">
      <c r="A23" s="4" t="s">
        <v>47</v>
      </c>
      <c r="B23" s="5" t="n">
        <v>0</v>
      </c>
      <c r="C23" s="5" t="n">
        <v>0</v>
      </c>
    </row>
    <row r="24" spans="1:3">
      <c r="A24" s="4" t="s">
        <v>48</v>
      </c>
      <c r="B24" s="5" t="n">
        <v>47</v>
      </c>
      <c r="C24" s="5" t="n">
        <v>47</v>
      </c>
    </row>
    <row r="25" spans="1:3">
      <c r="A25" s="4" t="s">
        <v>49</v>
      </c>
      <c r="B25" s="5" t="n">
        <v>-160208</v>
      </c>
      <c r="C25" s="5" t="n">
        <v>-129774</v>
      </c>
    </row>
    <row r="26" spans="1:3">
      <c r="A26" s="4" t="s">
        <v>50</v>
      </c>
      <c r="B26" s="5" t="n">
        <v>3587230</v>
      </c>
      <c r="C26" s="5" t="n">
        <v>3578204</v>
      </c>
    </row>
    <row r="27" spans="1:3">
      <c r="A27" s="4" t="s">
        <v>51</v>
      </c>
      <c r="B27" s="5" t="n">
        <v>-3118250</v>
      </c>
      <c r="C27" s="5" t="n">
        <v>-3095236</v>
      </c>
    </row>
    <row r="28" spans="1:3">
      <c r="A28" s="4" t="s">
        <v>52</v>
      </c>
      <c r="B28" s="5" t="n">
        <v>-16</v>
      </c>
      <c r="C28" s="5" t="n">
        <v>99</v>
      </c>
    </row>
    <row r="29" spans="1:3">
      <c r="A29" s="4" t="s">
        <v>53</v>
      </c>
      <c r="B29" s="5" t="n">
        <v>308803</v>
      </c>
      <c r="C29" s="5" t="n">
        <v>353340</v>
      </c>
    </row>
    <row r="30" spans="1:3">
      <c r="A30" s="4" t="s">
        <v>54</v>
      </c>
      <c r="B30" s="5" t="n">
        <v>10533</v>
      </c>
      <c r="C30" s="5" t="n">
        <v>12144</v>
      </c>
    </row>
    <row r="31" spans="1:3">
      <c r="A31" s="4" t="s">
        <v>55</v>
      </c>
      <c r="B31" s="5" t="n">
        <v>319336</v>
      </c>
      <c r="C31" s="5" t="n">
        <v>365484</v>
      </c>
    </row>
    <row r="32" spans="1:3">
      <c r="A32" s="4" t="s">
        <v>56</v>
      </c>
      <c r="B32" s="7" t="n">
        <v>401729</v>
      </c>
      <c r="C32" s="7" t="n">
        <v>453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6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183</v>
      </c>
      <c r="B15" s="4" t="s">
        <v>221</v>
      </c>
    </row>
    <row r="16" spans="1:2">
      <c r="A16" s="4" t="s">
        <v>222</v>
      </c>
      <c r="B16" s="4" t="s">
        <v>223</v>
      </c>
    </row>
    <row r="17" spans="1:2">
      <c r="A17" s="4" t="s">
        <v>189</v>
      </c>
      <c r="B17" s="4" t="s">
        <v>224</v>
      </c>
    </row>
    <row r="18" spans="1:2">
      <c r="A18" s="4" t="s">
        <v>192</v>
      </c>
      <c r="B18" s="4" t="s">
        <v>225</v>
      </c>
    </row>
    <row r="19" spans="1:2">
      <c r="A19" s="4" t="s">
        <v>226</v>
      </c>
      <c r="B19" s="4" t="s">
        <v>227</v>
      </c>
    </row>
    <row r="20" spans="1:2">
      <c r="A20" s="4" t="s">
        <v>155</v>
      </c>
      <c r="B20" s="4" t="s">
        <v>228</v>
      </c>
    </row>
    <row r="21" spans="1:2">
      <c r="A21" s="4" t="s">
        <v>229</v>
      </c>
      <c r="B21" s="4" t="s">
        <v>230</v>
      </c>
    </row>
    <row r="22" spans="1:2">
      <c r="A22" s="4" t="s">
        <v>231</v>
      </c>
      <c r="B22" s="4" t="s">
        <v>232</v>
      </c>
    </row>
    <row r="23" spans="1:2">
      <c r="A23" s="4" t="s">
        <v>233</v>
      </c>
      <c r="B23"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263</v>
      </c>
      <c r="B1" s="2" t="s">
        <v>264</v>
      </c>
      <c r="C1" s="2" t="s">
        <v>265</v>
      </c>
      <c r="D1" s="2" t="s">
        <v>266</v>
      </c>
    </row>
    <row r="2" spans="1:4">
      <c r="A2" s="3" t="s">
        <v>162</v>
      </c>
    </row>
    <row r="3" spans="1:4">
      <c r="A3" s="4" t="s">
        <v>267</v>
      </c>
      <c r="D3" s="5" t="n">
        <v>3</v>
      </c>
    </row>
    <row r="4" spans="1:4">
      <c r="A4" s="4" t="s">
        <v>268</v>
      </c>
    </row>
    <row r="5" spans="1:4">
      <c r="A5" s="3" t="s">
        <v>269</v>
      </c>
    </row>
    <row r="6" spans="1:4">
      <c r="A6" s="4" t="s">
        <v>270</v>
      </c>
      <c r="C6" s="7" t="n">
        <v>354</v>
      </c>
    </row>
    <row r="7" spans="1:4">
      <c r="A7" s="4" t="s">
        <v>271</v>
      </c>
    </row>
    <row r="8" spans="1:4">
      <c r="A8" s="3" t="s">
        <v>269</v>
      </c>
    </row>
    <row r="9" spans="1:4">
      <c r="A9" s="4" t="s">
        <v>270</v>
      </c>
      <c r="B9" s="7" t="n">
        <v>195</v>
      </c>
    </row>
    <row r="10" spans="1:4">
      <c r="A10" s="4" t="s">
        <v>272</v>
      </c>
      <c r="B10" s="7" t="n">
        <v>1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273</v>
      </c>
      <c r="B1" s="2" t="s">
        <v>69</v>
      </c>
      <c r="D1" s="2" t="s">
        <v>1</v>
      </c>
      <c r="F1" s="2" t="s">
        <v>274</v>
      </c>
    </row>
    <row r="2" spans="1:6">
      <c r="B2" s="2" t="s">
        <v>2</v>
      </c>
      <c r="C2" s="2" t="s">
        <v>70</v>
      </c>
      <c r="D2" s="2" t="s">
        <v>2</v>
      </c>
      <c r="E2" s="2" t="s">
        <v>70</v>
      </c>
      <c r="F2" s="2" t="s">
        <v>25</v>
      </c>
    </row>
    <row r="3" spans="1:6">
      <c r="A3" s="3" t="s">
        <v>165</v>
      </c>
    </row>
    <row r="4" spans="1:6">
      <c r="A4" s="4" t="s">
        <v>275</v>
      </c>
      <c r="D4" s="7" t="n">
        <v>0</v>
      </c>
      <c r="F4" s="7" t="n">
        <v>0</v>
      </c>
    </row>
    <row r="5" spans="1:6">
      <c r="A5" s="4" t="s">
        <v>276</v>
      </c>
      <c r="D5" s="5" t="n">
        <v>0</v>
      </c>
      <c r="F5" s="5" t="n">
        <v>0</v>
      </c>
    </row>
    <row r="6" spans="1:6">
      <c r="A6" s="4" t="s">
        <v>277</v>
      </c>
      <c r="D6" s="5" t="n">
        <v>0</v>
      </c>
      <c r="F6" s="7" t="n">
        <v>0</v>
      </c>
    </row>
    <row r="7" spans="1:6">
      <c r="A7" s="4" t="s">
        <v>278</v>
      </c>
      <c r="B7" s="7" t="n">
        <v>0</v>
      </c>
      <c r="C7" s="7" t="n">
        <v>0</v>
      </c>
      <c r="D7" s="5" t="n">
        <v>0</v>
      </c>
      <c r="E7" s="7" t="n">
        <v>0</v>
      </c>
    </row>
    <row r="8" spans="1:6">
      <c r="A8" s="4" t="s">
        <v>279</v>
      </c>
      <c r="B8" s="5" t="n">
        <v>400000</v>
      </c>
      <c r="C8" s="7" t="n">
        <v>0</v>
      </c>
      <c r="D8" s="5" t="n">
        <v>400000</v>
      </c>
      <c r="E8" s="7" t="n">
        <v>0</v>
      </c>
    </row>
    <row r="9" spans="1:6">
      <c r="A9" s="4" t="s">
        <v>280</v>
      </c>
      <c r="B9" s="5" t="n">
        <v>100000</v>
      </c>
      <c r="D9" s="5" t="n">
        <v>100000</v>
      </c>
    </row>
    <row r="10" spans="1:6">
      <c r="A10" s="4" t="s">
        <v>281</v>
      </c>
      <c r="B10" s="7" t="n">
        <v>11300000</v>
      </c>
      <c r="D10" s="7" t="n">
        <v>113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82</v>
      </c>
      <c r="B1" s="2" t="s">
        <v>283</v>
      </c>
    </row>
    <row r="2" spans="1:2">
      <c r="A2" s="4" t="s">
        <v>284</v>
      </c>
    </row>
    <row r="3" spans="1:2">
      <c r="A3" s="3" t="s">
        <v>285</v>
      </c>
    </row>
    <row r="4" spans="1:2">
      <c r="A4" s="4" t="s">
        <v>32</v>
      </c>
      <c r="B4" s="11" t="n">
        <v>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1767</v>
      </c>
      <c r="C3" s="7" t="n">
        <v>1756</v>
      </c>
    </row>
    <row r="4" spans="1:3">
      <c r="A4" s="4" t="s">
        <v>60</v>
      </c>
      <c r="B4" s="8" t="n">
        <v>0.01</v>
      </c>
      <c r="C4" s="8" t="n">
        <v>0.01</v>
      </c>
    </row>
    <row r="5" spans="1:3">
      <c r="A5" s="4" t="s">
        <v>61</v>
      </c>
      <c r="B5" s="5" t="n">
        <v>10000000</v>
      </c>
      <c r="C5" s="5" t="n">
        <v>10000000</v>
      </c>
    </row>
    <row r="6" spans="1:3">
      <c r="A6" s="4" t="s">
        <v>62</v>
      </c>
      <c r="B6" s="5" t="n">
        <v>0</v>
      </c>
      <c r="C6" s="5" t="n">
        <v>0</v>
      </c>
    </row>
    <row r="7" spans="1:3">
      <c r="A7" s="4" t="s">
        <v>63</v>
      </c>
      <c r="B7" s="5" t="n">
        <v>0</v>
      </c>
      <c r="C7" s="5" t="n">
        <v>0</v>
      </c>
    </row>
    <row r="8" spans="1:3">
      <c r="A8" s="4" t="s">
        <v>64</v>
      </c>
      <c r="B8" s="9" t="n">
        <v>0.001</v>
      </c>
      <c r="C8" s="9" t="n">
        <v>0.001</v>
      </c>
    </row>
    <row r="9" spans="1:3">
      <c r="A9" s="4" t="s">
        <v>65</v>
      </c>
      <c r="B9" s="5" t="n">
        <v>2000000000</v>
      </c>
      <c r="C9" s="5" t="n">
        <v>2000000000</v>
      </c>
    </row>
    <row r="10" spans="1:3">
      <c r="A10" s="4" t="s">
        <v>66</v>
      </c>
      <c r="B10" s="5" t="n">
        <v>46484000</v>
      </c>
      <c r="C10" s="5" t="n">
        <v>46523000</v>
      </c>
    </row>
    <row r="11" spans="1:3">
      <c r="A11" s="4" t="s">
        <v>67</v>
      </c>
      <c r="B11" s="5" t="n">
        <v>13762000</v>
      </c>
      <c r="C11" s="5" t="n">
        <v>115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6</v>
      </c>
      <c r="B1" s="2" t="s">
        <v>69</v>
      </c>
      <c r="C1" s="2" t="s">
        <v>1</v>
      </c>
    </row>
    <row r="2" spans="1:4">
      <c r="B2" s="2" t="s">
        <v>287</v>
      </c>
      <c r="C2" s="2" t="s">
        <v>2</v>
      </c>
      <c r="D2" s="2" t="s">
        <v>70</v>
      </c>
    </row>
    <row r="3" spans="1:4">
      <c r="A3" s="3" t="s">
        <v>288</v>
      </c>
    </row>
    <row r="4" spans="1:4">
      <c r="A4" s="4" t="s">
        <v>123</v>
      </c>
      <c r="C4" s="7" t="n">
        <v>2360</v>
      </c>
      <c r="D4" s="7" t="n">
        <v>4453</v>
      </c>
    </row>
    <row r="5" spans="1:4">
      <c r="A5" s="4" t="s">
        <v>289</v>
      </c>
      <c r="B5" s="7" t="n">
        <v>5400</v>
      </c>
      <c r="D5" s="5" t="n">
        <v>5400</v>
      </c>
    </row>
    <row r="6" spans="1:4">
      <c r="A6" s="4" t="s">
        <v>290</v>
      </c>
      <c r="D6" s="5" t="n">
        <v>1100</v>
      </c>
    </row>
    <row r="7" spans="1:4">
      <c r="A7" s="4" t="s">
        <v>108</v>
      </c>
    </row>
    <row r="8" spans="1:4">
      <c r="A8" s="3" t="s">
        <v>288</v>
      </c>
    </row>
    <row r="9" spans="1:4">
      <c r="A9" s="4" t="s">
        <v>123</v>
      </c>
      <c r="C9" s="7" t="n">
        <v>2531</v>
      </c>
      <c r="D9" s="7" t="n">
        <v>431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1</v>
      </c>
      <c r="B1" s="2" t="s">
        <v>69</v>
      </c>
      <c r="C1" s="2" t="s">
        <v>1</v>
      </c>
    </row>
    <row r="2" spans="1:5">
      <c r="B2" s="2" t="s">
        <v>287</v>
      </c>
      <c r="C2" s="2" t="s">
        <v>2</v>
      </c>
      <c r="D2" s="2" t="s">
        <v>70</v>
      </c>
      <c r="E2" s="2" t="s">
        <v>292</v>
      </c>
    </row>
    <row r="3" spans="1:5">
      <c r="A3" s="3" t="s">
        <v>293</v>
      </c>
    </row>
    <row r="4" spans="1:5">
      <c r="A4" s="4" t="s">
        <v>294</v>
      </c>
      <c r="C4" s="7" t="n">
        <v>5858</v>
      </c>
    </row>
    <row r="5" spans="1:5">
      <c r="A5" s="4" t="s">
        <v>295</v>
      </c>
      <c r="C5" s="5" t="n">
        <v>5961</v>
      </c>
    </row>
    <row r="6" spans="1:5">
      <c r="A6" s="4" t="s">
        <v>289</v>
      </c>
      <c r="B6" s="7" t="n">
        <v>5400</v>
      </c>
      <c r="D6" s="7" t="n">
        <v>5400</v>
      </c>
    </row>
    <row r="7" spans="1:5">
      <c r="A7" s="4" t="s">
        <v>296</v>
      </c>
    </row>
    <row r="8" spans="1:5">
      <c r="A8" s="3" t="s">
        <v>293</v>
      </c>
    </row>
    <row r="9" spans="1:5">
      <c r="A9" s="4" t="s">
        <v>289</v>
      </c>
      <c r="B9" s="5" t="n">
        <v>2500</v>
      </c>
    </row>
    <row r="10" spans="1:5">
      <c r="A10" s="4" t="s">
        <v>297</v>
      </c>
      <c r="D10" s="4" t="s">
        <v>298</v>
      </c>
      <c r="E10" s="4" t="s">
        <v>299</v>
      </c>
    </row>
    <row r="11" spans="1:5">
      <c r="A11" s="4" t="s">
        <v>300</v>
      </c>
    </row>
    <row r="12" spans="1:5">
      <c r="A12" s="3" t="s">
        <v>293</v>
      </c>
    </row>
    <row r="13" spans="1:5">
      <c r="A13" s="4" t="s">
        <v>289</v>
      </c>
      <c r="B13" s="5" t="n">
        <v>2400</v>
      </c>
    </row>
    <row r="14" spans="1:5">
      <c r="A14" s="4" t="s">
        <v>297</v>
      </c>
      <c r="D14" s="4" t="s">
        <v>301</v>
      </c>
      <c r="E14" s="4" t="s">
        <v>302</v>
      </c>
    </row>
    <row r="15" spans="1:5">
      <c r="A15" s="4" t="s">
        <v>271</v>
      </c>
    </row>
    <row r="16" spans="1:5">
      <c r="A16" s="3" t="s">
        <v>293</v>
      </c>
    </row>
    <row r="17" spans="1:5">
      <c r="A17" s="4" t="s">
        <v>289</v>
      </c>
      <c r="B17" s="5" t="n">
        <v>500</v>
      </c>
    </row>
    <row r="18" spans="1:5">
      <c r="A18" s="4" t="s">
        <v>303</v>
      </c>
    </row>
    <row r="19" spans="1:5">
      <c r="A19" s="3" t="s">
        <v>293</v>
      </c>
    </row>
    <row r="20" spans="1:5">
      <c r="A20" s="4" t="s">
        <v>294</v>
      </c>
      <c r="B20" s="7" t="n">
        <v>10506</v>
      </c>
      <c r="C20" s="5" t="n">
        <v>5858</v>
      </c>
      <c r="D20" s="7" t="n">
        <v>10506</v>
      </c>
    </row>
    <row r="21" spans="1:5">
      <c r="A21" s="4" t="s">
        <v>304</v>
      </c>
      <c r="C21" s="5" t="n">
        <v>186</v>
      </c>
      <c r="D21" s="5" t="n">
        <v>-257</v>
      </c>
    </row>
    <row r="22" spans="1:5">
      <c r="A22" s="4" t="s">
        <v>305</v>
      </c>
      <c r="C22" s="5" t="n">
        <v>-83</v>
      </c>
      <c r="D22" s="5" t="n">
        <v>4360</v>
      </c>
    </row>
    <row r="23" spans="1:5">
      <c r="A23" s="4" t="s">
        <v>306</v>
      </c>
      <c r="D23" s="5" t="n">
        <v>-5247</v>
      </c>
    </row>
    <row r="24" spans="1:5">
      <c r="A24" s="4" t="s">
        <v>295</v>
      </c>
      <c r="C24" s="7" t="n">
        <v>5961</v>
      </c>
      <c r="D24" s="7" t="n">
        <v>936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7</v>
      </c>
      <c r="B1" s="2" t="s">
        <v>308</v>
      </c>
      <c r="C1" s="2" t="s">
        <v>309</v>
      </c>
      <c r="D1" s="2" t="s">
        <v>310</v>
      </c>
      <c r="E1" s="2" t="s">
        <v>2</v>
      </c>
      <c r="F1" s="2" t="s">
        <v>25</v>
      </c>
      <c r="G1" s="2" t="s">
        <v>2</v>
      </c>
      <c r="H1" s="2" t="s">
        <v>25</v>
      </c>
      <c r="I1" s="2" t="s">
        <v>311</v>
      </c>
    </row>
    <row r="2" spans="1:9">
      <c r="A2" s="3" t="s">
        <v>312</v>
      </c>
    </row>
    <row r="3" spans="1:9">
      <c r="A3" s="4" t="s">
        <v>277</v>
      </c>
      <c r="G3" s="7" t="n">
        <v>0</v>
      </c>
      <c r="H3" s="7" t="n">
        <v>0</v>
      </c>
    </row>
    <row r="4" spans="1:9">
      <c r="A4" s="4" t="s">
        <v>268</v>
      </c>
    </row>
    <row r="5" spans="1:9">
      <c r="A5" s="3" t="s">
        <v>312</v>
      </c>
    </row>
    <row r="6" spans="1:9">
      <c r="A6" s="4" t="s">
        <v>313</v>
      </c>
      <c r="C6" s="7" t="n">
        <v>354000000</v>
      </c>
    </row>
    <row r="7" spans="1:9">
      <c r="A7" s="4" t="s">
        <v>271</v>
      </c>
    </row>
    <row r="8" spans="1:9">
      <c r="A8" s="3" t="s">
        <v>312</v>
      </c>
    </row>
    <row r="9" spans="1:9">
      <c r="A9" s="4" t="s">
        <v>313</v>
      </c>
      <c r="B9" s="7" t="n">
        <v>195000000</v>
      </c>
    </row>
    <row r="10" spans="1:9">
      <c r="A10" s="4" t="s">
        <v>314</v>
      </c>
    </row>
    <row r="11" spans="1:9">
      <c r="A11" s="3" t="s">
        <v>312</v>
      </c>
    </row>
    <row r="12" spans="1:9">
      <c r="A12" s="4" t="s">
        <v>315</v>
      </c>
      <c r="D12" s="7" t="n">
        <v>153000000</v>
      </c>
    </row>
    <row r="13" spans="1:9">
      <c r="A13" s="4" t="s">
        <v>316</v>
      </c>
      <c r="D13" s="5" t="n">
        <v>133000000</v>
      </c>
    </row>
    <row r="14" spans="1:9">
      <c r="A14" s="4" t="s">
        <v>317</v>
      </c>
      <c r="D14" s="7" t="n">
        <v>10000000</v>
      </c>
    </row>
    <row r="15" spans="1:9">
      <c r="A15" s="4" t="s">
        <v>318</v>
      </c>
      <c r="F15" s="7" t="n">
        <v>124800000</v>
      </c>
    </row>
    <row r="16" spans="1:9">
      <c r="A16" s="4" t="s">
        <v>319</v>
      </c>
    </row>
    <row r="17" spans="1:9">
      <c r="A17" s="3" t="s">
        <v>312</v>
      </c>
    </row>
    <row r="18" spans="1:9">
      <c r="A18" s="4" t="s">
        <v>320</v>
      </c>
      <c r="E18" s="7" t="n">
        <v>1300000</v>
      </c>
      <c r="G18" s="7" t="n">
        <v>1300000</v>
      </c>
      <c r="I18" s="7" t="n">
        <v>8600000</v>
      </c>
    </row>
    <row r="19" spans="1:9">
      <c r="A19" s="4" t="s">
        <v>321</v>
      </c>
      <c r="E19" s="7" t="n">
        <v>7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9</v>
      </c>
      <c r="D1" s="2" t="s">
        <v>1</v>
      </c>
    </row>
    <row r="2" spans="1:5">
      <c r="B2" s="2" t="s">
        <v>2</v>
      </c>
      <c r="C2" s="2" t="s">
        <v>70</v>
      </c>
      <c r="D2" s="2" t="s">
        <v>2</v>
      </c>
      <c r="E2" s="2" t="s">
        <v>70</v>
      </c>
    </row>
    <row r="3" spans="1:5">
      <c r="A3" s="3" t="s">
        <v>323</v>
      </c>
    </row>
    <row r="4" spans="1:5">
      <c r="A4" s="4" t="s">
        <v>324</v>
      </c>
      <c r="B4" s="7" t="n">
        <v>-1018</v>
      </c>
      <c r="C4" s="7" t="n">
        <v>-8649</v>
      </c>
      <c r="D4" s="7" t="n">
        <v>-9003</v>
      </c>
      <c r="E4" s="7" t="n">
        <v>-24692</v>
      </c>
    </row>
    <row r="5" spans="1:5">
      <c r="A5" s="4" t="s">
        <v>325</v>
      </c>
      <c r="B5" s="5" t="n">
        <v>-594</v>
      </c>
      <c r="C5" s="5" t="n">
        <v>-7630</v>
      </c>
      <c r="D5" s="5" t="n">
        <v>-7634</v>
      </c>
      <c r="E5" s="5" t="n">
        <v>-21804</v>
      </c>
    </row>
    <row r="6" spans="1:5">
      <c r="A6" s="4" t="s">
        <v>314</v>
      </c>
    </row>
    <row r="7" spans="1:5">
      <c r="A7" s="3" t="s">
        <v>323</v>
      </c>
    </row>
    <row r="8" spans="1:5">
      <c r="A8" s="4" t="s">
        <v>72</v>
      </c>
      <c r="B8" s="5" t="n">
        <v>31315</v>
      </c>
      <c r="C8" s="5" t="n">
        <v>39298</v>
      </c>
      <c r="D8" s="5" t="n">
        <v>93011</v>
      </c>
      <c r="E8" s="5" t="n">
        <v>110617</v>
      </c>
    </row>
    <row r="9" spans="1:5">
      <c r="A9" s="4" t="s">
        <v>74</v>
      </c>
      <c r="B9" s="5" t="n">
        <v>-7700</v>
      </c>
      <c r="C9" s="5" t="n">
        <v>-11995</v>
      </c>
      <c r="D9" s="5" t="n">
        <v>-23378</v>
      </c>
      <c r="E9" s="5" t="n">
        <v>-33027</v>
      </c>
    </row>
    <row r="10" spans="1:5">
      <c r="A10" s="4" t="s">
        <v>326</v>
      </c>
      <c r="B10" s="5" t="n">
        <v>-24152</v>
      </c>
      <c r="C10" s="5" t="n">
        <v>-35724</v>
      </c>
      <c r="D10" s="5" t="n">
        <v>-77429</v>
      </c>
      <c r="E10" s="5" t="n">
        <v>-101459</v>
      </c>
    </row>
    <row r="11" spans="1:5">
      <c r="A11" s="4" t="s">
        <v>327</v>
      </c>
      <c r="B11" s="5" t="n">
        <v>-248</v>
      </c>
      <c r="C11" s="5" t="n">
        <v>-135</v>
      </c>
      <c r="D11" s="5" t="n">
        <v>-525</v>
      </c>
      <c r="E11" s="5" t="n">
        <v>-502</v>
      </c>
    </row>
    <row r="12" spans="1:5">
      <c r="A12" s="4" t="s">
        <v>328</v>
      </c>
      <c r="B12" s="5" t="n">
        <v>-785</v>
      </c>
      <c r="C12" s="5" t="n">
        <v>-8556</v>
      </c>
      <c r="D12" s="5" t="n">
        <v>-8321</v>
      </c>
      <c r="E12" s="5" t="n">
        <v>-24371</v>
      </c>
    </row>
    <row r="13" spans="1:5">
      <c r="A13" s="4" t="s">
        <v>85</v>
      </c>
      <c r="B13" s="5" t="n">
        <v>-233</v>
      </c>
      <c r="C13" s="5" t="n">
        <v>-93</v>
      </c>
      <c r="D13" s="5" t="n">
        <v>-682</v>
      </c>
      <c r="E13" s="5" t="n">
        <v>-321</v>
      </c>
    </row>
    <row r="14" spans="1:5">
      <c r="A14" s="4" t="s">
        <v>324</v>
      </c>
      <c r="B14" s="5" t="n">
        <v>-1018</v>
      </c>
      <c r="C14" s="5" t="n">
        <v>-8649</v>
      </c>
      <c r="D14" s="5" t="n">
        <v>-9003</v>
      </c>
      <c r="E14" s="5" t="n">
        <v>-24692</v>
      </c>
    </row>
    <row r="15" spans="1:5">
      <c r="A15" s="4" t="s">
        <v>329</v>
      </c>
      <c r="B15" s="5" t="n">
        <v>-424</v>
      </c>
      <c r="C15" s="5" t="n">
        <v>-1019</v>
      </c>
      <c r="D15" s="5" t="n">
        <v>-1369</v>
      </c>
      <c r="E15" s="5" t="n">
        <v>-2888</v>
      </c>
    </row>
    <row r="16" spans="1:5">
      <c r="A16" s="4" t="s">
        <v>325</v>
      </c>
      <c r="B16" s="7" t="n">
        <v>-594</v>
      </c>
      <c r="C16" s="7" t="n">
        <v>-7630</v>
      </c>
      <c r="D16" s="7" t="n">
        <v>-7634</v>
      </c>
      <c r="E16" s="7" t="n">
        <v>-218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25</v>
      </c>
      <c r="D1" s="2" t="s">
        <v>70</v>
      </c>
      <c r="E1" s="2" t="s">
        <v>292</v>
      </c>
    </row>
    <row r="2" spans="1:5">
      <c r="A2" s="3" t="s">
        <v>331</v>
      </c>
    </row>
    <row r="3" spans="1:5">
      <c r="A3" s="4" t="s">
        <v>27</v>
      </c>
      <c r="B3" s="7" t="n">
        <v>27982</v>
      </c>
      <c r="C3" s="7" t="n">
        <v>20834</v>
      </c>
      <c r="D3" s="7" t="n">
        <v>14495</v>
      </c>
      <c r="E3" s="7" t="n">
        <v>21961</v>
      </c>
    </row>
    <row r="4" spans="1:5">
      <c r="A4" s="4" t="s">
        <v>314</v>
      </c>
    </row>
    <row r="5" spans="1:5">
      <c r="A5" s="3" t="s">
        <v>331</v>
      </c>
    </row>
    <row r="6" spans="1:5">
      <c r="A6" s="4" t="s">
        <v>27</v>
      </c>
      <c r="B6" s="5" t="n">
        <v>27982</v>
      </c>
      <c r="C6" s="5" t="n">
        <v>20834</v>
      </c>
    </row>
    <row r="7" spans="1:5">
      <c r="A7" s="4" t="s">
        <v>332</v>
      </c>
      <c r="B7" s="5" t="n">
        <v>18446</v>
      </c>
      <c r="C7" s="5" t="n">
        <v>1648</v>
      </c>
    </row>
    <row r="8" spans="1:5">
      <c r="A8" s="4" t="s">
        <v>333</v>
      </c>
      <c r="B8" s="5" t="n">
        <v>4513</v>
      </c>
      <c r="C8" s="5" t="n">
        <v>5266</v>
      </c>
    </row>
    <row r="9" spans="1:5">
      <c r="A9" s="4" t="s">
        <v>334</v>
      </c>
      <c r="B9" s="5" t="n">
        <v>231424</v>
      </c>
      <c r="C9" s="5" t="n">
        <v>231787</v>
      </c>
    </row>
    <row r="10" spans="1:5">
      <c r="A10" s="4" t="s">
        <v>335</v>
      </c>
      <c r="B10" s="5" t="n">
        <v>60121</v>
      </c>
      <c r="C10" s="5" t="n">
        <v>72706</v>
      </c>
    </row>
    <row r="11" spans="1:5">
      <c r="A11" s="4" t="s">
        <v>336</v>
      </c>
      <c r="B11" s="5" t="n">
        <v>6714</v>
      </c>
      <c r="C11" s="5" t="n">
        <v>26281</v>
      </c>
    </row>
    <row r="12" spans="1:5">
      <c r="A12" s="4" t="s">
        <v>337</v>
      </c>
      <c r="B12" s="5" t="n">
        <v>349200</v>
      </c>
      <c r="C12" s="5" t="n">
        <v>358522</v>
      </c>
    </row>
    <row r="13" spans="1:5">
      <c r="A13" s="3" t="s">
        <v>338</v>
      </c>
    </row>
    <row r="14" spans="1:5">
      <c r="A14" s="4" t="s">
        <v>38</v>
      </c>
      <c r="B14" s="5" t="n">
        <v>12670</v>
      </c>
      <c r="C14" s="5" t="n">
        <v>11161</v>
      </c>
    </row>
    <row r="15" spans="1:5">
      <c r="A15" s="4" t="s">
        <v>39</v>
      </c>
      <c r="B15" s="5" t="n">
        <v>7572</v>
      </c>
      <c r="C15" s="5" t="n">
        <v>8415</v>
      </c>
    </row>
    <row r="16" spans="1:5">
      <c r="A16" s="4" t="s">
        <v>40</v>
      </c>
      <c r="B16" s="5" t="n">
        <v>6566</v>
      </c>
      <c r="C16" s="5" t="n">
        <v>7671</v>
      </c>
    </row>
    <row r="17" spans="1:5">
      <c r="A17" s="4" t="s">
        <v>339</v>
      </c>
      <c r="B17" s="5" t="n">
        <v>37081</v>
      </c>
      <c r="C17" s="5" t="n">
        <v>36824</v>
      </c>
    </row>
    <row r="18" spans="1:5">
      <c r="A18" s="4" t="s">
        <v>340</v>
      </c>
      <c r="B18" s="5" t="n">
        <v>9749</v>
      </c>
      <c r="C18" s="5" t="n">
        <v>14753</v>
      </c>
    </row>
    <row r="19" spans="1:5">
      <c r="A19" s="4" t="s">
        <v>341</v>
      </c>
      <c r="B19" s="7" t="n">
        <v>73638</v>
      </c>
      <c r="C19" s="7" t="n">
        <v>788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42</v>
      </c>
      <c r="B1" s="2" t="s">
        <v>1</v>
      </c>
      <c r="C1" s="2" t="s">
        <v>274</v>
      </c>
    </row>
    <row r="2" spans="1:3">
      <c r="B2" s="2" t="s">
        <v>2</v>
      </c>
      <c r="C2" s="2" t="s">
        <v>25</v>
      </c>
    </row>
    <row r="3" spans="1:3">
      <c r="A3" s="3" t="s">
        <v>176</v>
      </c>
    </row>
    <row r="4" spans="1:3">
      <c r="A4" s="4" t="s">
        <v>343</v>
      </c>
      <c r="B4" s="7" t="n">
        <v>17500000</v>
      </c>
      <c r="C4" s="7" t="n">
        <v>17300000</v>
      </c>
    </row>
    <row r="5" spans="1:3">
      <c r="A5" s="4" t="s">
        <v>277</v>
      </c>
      <c r="B5" s="7" t="n">
        <v>0</v>
      </c>
      <c r="C5"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33120</v>
      </c>
      <c r="C3" s="7" t="n">
        <v>75650</v>
      </c>
    </row>
    <row r="4" spans="1:3">
      <c r="A4" s="4" t="s">
        <v>347</v>
      </c>
      <c r="B4" s="5" t="n">
        <v>33120</v>
      </c>
      <c r="C4" s="5" t="n">
        <v>75650</v>
      </c>
    </row>
    <row r="5" spans="1:3">
      <c r="A5" s="12" t="n">
        <v>1</v>
      </c>
    </row>
    <row r="6" spans="1:3">
      <c r="A6" s="3" t="s">
        <v>345</v>
      </c>
    </row>
    <row r="7" spans="1:3">
      <c r="A7" s="4" t="s">
        <v>346</v>
      </c>
      <c r="B7" s="5" t="n">
        <v>33120</v>
      </c>
      <c r="C7" s="5" t="n">
        <v>75650</v>
      </c>
    </row>
    <row r="8" spans="1:3">
      <c r="A8" s="4" t="s">
        <v>347</v>
      </c>
      <c r="B8" s="5" t="n">
        <v>33120</v>
      </c>
      <c r="C8" s="5" t="n">
        <v>75650</v>
      </c>
    </row>
    <row r="9" spans="1:3">
      <c r="A9" s="12" t="n">
        <v>2</v>
      </c>
    </row>
    <row r="10" spans="1:3">
      <c r="A10" s="3" t="s">
        <v>345</v>
      </c>
    </row>
    <row r="11" spans="1:3">
      <c r="A11" s="4" t="s">
        <v>346</v>
      </c>
      <c r="B11" s="5" t="n">
        <v>0</v>
      </c>
      <c r="C11" s="5" t="n">
        <v>0</v>
      </c>
    </row>
    <row r="12" spans="1:3">
      <c r="A12" s="4" t="s">
        <v>347</v>
      </c>
      <c r="B12" s="5" t="n">
        <v>0</v>
      </c>
      <c r="C12" s="5" t="n">
        <v>0</v>
      </c>
    </row>
    <row r="13" spans="1:3">
      <c r="A13" s="12" t="n">
        <v>3</v>
      </c>
    </row>
    <row r="14" spans="1:3">
      <c r="A14" s="3" t="s">
        <v>345</v>
      </c>
    </row>
    <row r="15" spans="1:3">
      <c r="A15" s="4" t="s">
        <v>346</v>
      </c>
      <c r="B15" s="5" t="n">
        <v>0</v>
      </c>
      <c r="C15" s="5" t="n">
        <v>0</v>
      </c>
    </row>
    <row r="16" spans="1:3">
      <c r="A16" s="4" t="s">
        <v>347</v>
      </c>
      <c r="B16" s="7" t="n">
        <v>0</v>
      </c>
      <c r="C1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7"/>
    <col customWidth="1" max="6" min="6" width="16"/>
    <col customWidth="1" max="7" min="7" width="16"/>
  </cols>
  <sheetData>
    <row r="1" spans="1:7">
      <c r="A1" s="1" t="s">
        <v>348</v>
      </c>
      <c r="B1" s="2" t="s">
        <v>69</v>
      </c>
      <c r="C1" s="2" t="s">
        <v>1</v>
      </c>
      <c r="E1" s="2" t="s">
        <v>349</v>
      </c>
    </row>
    <row r="2" spans="1:7">
      <c r="B2" s="2" t="s">
        <v>2</v>
      </c>
      <c r="C2" s="2" t="s">
        <v>2</v>
      </c>
      <c r="D2" s="2" t="s">
        <v>70</v>
      </c>
      <c r="E2" s="2" t="s">
        <v>2</v>
      </c>
      <c r="F2" s="2" t="s">
        <v>25</v>
      </c>
      <c r="G2" s="2" t="s">
        <v>350</v>
      </c>
    </row>
    <row r="3" spans="1:7">
      <c r="A3" s="3" t="s">
        <v>181</v>
      </c>
    </row>
    <row r="4" spans="1:7">
      <c r="A4" s="4" t="s">
        <v>351</v>
      </c>
      <c r="F4" s="7" t="n">
        <v>189800000</v>
      </c>
      <c r="G4" s="7" t="n">
        <v>150000000</v>
      </c>
    </row>
    <row r="5" spans="1:7">
      <c r="A5" s="4" t="s">
        <v>352</v>
      </c>
      <c r="F5" s="7" t="n">
        <v>39800000</v>
      </c>
    </row>
    <row r="6" spans="1:7">
      <c r="A6" s="4" t="s">
        <v>353</v>
      </c>
      <c r="B6" s="7" t="n">
        <v>30500000</v>
      </c>
      <c r="C6" s="7" t="n">
        <v>30500000</v>
      </c>
      <c r="E6" s="7" t="n">
        <v>30500000</v>
      </c>
    </row>
    <row r="7" spans="1:7">
      <c r="A7" s="4" t="s">
        <v>125</v>
      </c>
      <c r="B7" s="5" t="n">
        <v>349737</v>
      </c>
      <c r="C7" s="5" t="n">
        <v>2175268</v>
      </c>
      <c r="D7" s="5" t="n">
        <v>1010000</v>
      </c>
      <c r="E7" s="5" t="n">
        <v>13761211</v>
      </c>
    </row>
    <row r="8" spans="1:7">
      <c r="A8" s="4" t="s">
        <v>354</v>
      </c>
      <c r="C8" s="7" t="n">
        <v>30400000</v>
      </c>
      <c r="D8" s="7" t="n">
        <v>9500000</v>
      </c>
    </row>
    <row r="9" spans="1:7">
      <c r="A9" s="4" t="s">
        <v>355</v>
      </c>
      <c r="C9" s="8" t="n">
        <v>13.95</v>
      </c>
      <c r="D9" s="8" t="n">
        <v>9.41</v>
      </c>
      <c r="E9" s="8" t="n">
        <v>11.58</v>
      </c>
    </row>
    <row r="10" spans="1:7">
      <c r="A10" s="4" t="s">
        <v>356</v>
      </c>
      <c r="C10" s="7" t="n">
        <v>30434000</v>
      </c>
      <c r="D10" s="7" t="n">
        <v>9533000</v>
      </c>
      <c r="E10" s="7" t="n">
        <v>1593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0"/>
  </cols>
  <sheetData>
    <row r="1" spans="1:2">
      <c r="A1" s="1" t="s">
        <v>357</v>
      </c>
      <c r="B1" s="2" t="s">
        <v>1</v>
      </c>
    </row>
    <row r="2" spans="1:2">
      <c r="B2" s="2" t="s">
        <v>358</v>
      </c>
    </row>
    <row r="3" spans="1:2">
      <c r="A3" s="3" t="s">
        <v>359</v>
      </c>
    </row>
    <row r="4" spans="1:2">
      <c r="A4" s="4" t="s">
        <v>360</v>
      </c>
      <c r="B4" s="5" t="n">
        <v>2057145</v>
      </c>
    </row>
    <row r="5" spans="1:2">
      <c r="A5" s="4" t="s">
        <v>361</v>
      </c>
    </row>
    <row r="6" spans="1:2">
      <c r="A6" s="3" t="s">
        <v>359</v>
      </c>
    </row>
    <row r="7" spans="1:2">
      <c r="A7" s="4" t="s">
        <v>362</v>
      </c>
      <c r="B7" s="4" t="s">
        <v>363</v>
      </c>
    </row>
    <row r="8" spans="1:2">
      <c r="A8" s="4" t="s">
        <v>364</v>
      </c>
      <c r="B8" s="4" t="s">
        <v>365</v>
      </c>
    </row>
    <row r="9" spans="1:2">
      <c r="A9" s="4" t="s">
        <v>366</v>
      </c>
    </row>
    <row r="10" spans="1:2">
      <c r="A10" s="3" t="s">
        <v>359</v>
      </c>
    </row>
    <row r="11" spans="1:2">
      <c r="A11" s="4" t="s">
        <v>362</v>
      </c>
      <c r="B11" s="4" t="s">
        <v>367</v>
      </c>
    </row>
    <row r="12" spans="1:2">
      <c r="A12" s="4" t="s">
        <v>364</v>
      </c>
      <c r="B12"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69</v>
      </c>
      <c r="B1" s="2" t="s">
        <v>69</v>
      </c>
      <c r="D1" s="2" t="s">
        <v>1</v>
      </c>
    </row>
    <row r="2" spans="1:5">
      <c r="B2" s="2" t="s">
        <v>2</v>
      </c>
      <c r="C2" s="2" t="s">
        <v>70</v>
      </c>
      <c r="D2" s="2" t="s">
        <v>2</v>
      </c>
      <c r="E2" s="2" t="s">
        <v>70</v>
      </c>
    </row>
    <row r="3" spans="1:5">
      <c r="A3" s="3" t="s">
        <v>359</v>
      </c>
    </row>
    <row r="4" spans="1:5">
      <c r="A4" s="4" t="s">
        <v>137</v>
      </c>
      <c r="B4" s="7" t="n">
        <v>3185</v>
      </c>
      <c r="C4" s="7" t="n">
        <v>2506</v>
      </c>
      <c r="D4" s="7" t="n">
        <v>9495</v>
      </c>
      <c r="E4" s="7" t="n">
        <v>9824</v>
      </c>
    </row>
    <row r="5" spans="1:5">
      <c r="A5" s="4" t="s">
        <v>370</v>
      </c>
      <c r="B5" s="5" t="n">
        <v>5736</v>
      </c>
      <c r="C5" s="5" t="n">
        <v>13421</v>
      </c>
      <c r="D5" s="5" t="n">
        <v>5736</v>
      </c>
      <c r="E5" s="5" t="n">
        <v>13421</v>
      </c>
    </row>
    <row r="6" spans="1:5">
      <c r="A6" s="4" t="s">
        <v>371</v>
      </c>
    </row>
    <row r="7" spans="1:5">
      <c r="A7" s="3" t="s">
        <v>359</v>
      </c>
    </row>
    <row r="8" spans="1:5">
      <c r="A8" s="4" t="s">
        <v>137</v>
      </c>
      <c r="B8" s="5" t="n">
        <v>74</v>
      </c>
      <c r="C8" s="5" t="n">
        <v>74</v>
      </c>
      <c r="D8" s="5" t="n">
        <v>222</v>
      </c>
      <c r="E8" s="5" t="n">
        <v>267</v>
      </c>
    </row>
    <row r="9" spans="1:5">
      <c r="A9" s="4" t="s">
        <v>370</v>
      </c>
      <c r="B9" s="5" t="n">
        <v>208</v>
      </c>
      <c r="C9" s="5" t="n">
        <v>504</v>
      </c>
      <c r="D9" s="7" t="n">
        <v>208</v>
      </c>
      <c r="E9" s="5" t="n">
        <v>504</v>
      </c>
    </row>
    <row r="10" spans="1:5">
      <c r="A10" s="4" t="s">
        <v>372</v>
      </c>
      <c r="D10" s="4" t="s">
        <v>373</v>
      </c>
    </row>
    <row r="11" spans="1:5">
      <c r="A11" s="4" t="s">
        <v>374</v>
      </c>
    </row>
    <row r="12" spans="1:5">
      <c r="A12" s="3" t="s">
        <v>359</v>
      </c>
    </row>
    <row r="13" spans="1:5">
      <c r="A13" s="4" t="s">
        <v>137</v>
      </c>
      <c r="B13" s="5" t="n">
        <v>3101</v>
      </c>
      <c r="C13" s="5" t="n">
        <v>2422</v>
      </c>
      <c r="D13" s="7" t="n">
        <v>9243</v>
      </c>
      <c r="E13" s="5" t="n">
        <v>9439</v>
      </c>
    </row>
    <row r="14" spans="1:5">
      <c r="A14" s="4" t="s">
        <v>370</v>
      </c>
      <c r="B14" s="5" t="n">
        <v>5440</v>
      </c>
      <c r="C14" s="5" t="n">
        <v>12790</v>
      </c>
      <c r="D14" s="7" t="n">
        <v>5440</v>
      </c>
      <c r="E14" s="5" t="n">
        <v>12790</v>
      </c>
    </row>
    <row r="15" spans="1:5">
      <c r="A15" s="4" t="s">
        <v>372</v>
      </c>
      <c r="D15" s="4" t="s">
        <v>375</v>
      </c>
    </row>
    <row r="16" spans="1:5">
      <c r="A16" s="4" t="s">
        <v>376</v>
      </c>
    </row>
    <row r="17" spans="1:5">
      <c r="A17" s="3" t="s">
        <v>359</v>
      </c>
    </row>
    <row r="18" spans="1:5">
      <c r="A18" s="4" t="s">
        <v>137</v>
      </c>
      <c r="B18" s="5" t="n">
        <v>10</v>
      </c>
      <c r="C18" s="5" t="n">
        <v>10</v>
      </c>
      <c r="D18" s="7" t="n">
        <v>30</v>
      </c>
      <c r="E18" s="5" t="n">
        <v>118</v>
      </c>
    </row>
    <row r="19" spans="1:5">
      <c r="A19" s="4" t="s">
        <v>370</v>
      </c>
      <c r="B19" s="7" t="n">
        <v>88</v>
      </c>
      <c r="C19" s="7" t="n">
        <v>127</v>
      </c>
      <c r="D19" s="7" t="n">
        <v>88</v>
      </c>
      <c r="E19" s="7" t="n">
        <v>127</v>
      </c>
    </row>
    <row r="20" spans="1:5">
      <c r="A20" s="4" t="s">
        <v>372</v>
      </c>
      <c r="D20" s="4" t="s">
        <v>3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0</v>
      </c>
      <c r="C4" s="7" t="n">
        <v>0</v>
      </c>
      <c r="D4" s="7" t="n">
        <v>0</v>
      </c>
      <c r="E4" s="7" t="n">
        <v>0</v>
      </c>
    </row>
    <row r="5" spans="1:5">
      <c r="A5" s="3" t="s">
        <v>73</v>
      </c>
    </row>
    <row r="6" spans="1:5">
      <c r="A6" s="4" t="s">
        <v>74</v>
      </c>
      <c r="B6" s="5" t="n">
        <v>0</v>
      </c>
      <c r="C6" s="5" t="n">
        <v>0</v>
      </c>
      <c r="D6" s="5" t="n">
        <v>0</v>
      </c>
      <c r="E6" s="5" t="n">
        <v>0</v>
      </c>
    </row>
    <row r="7" spans="1:5">
      <c r="A7" s="4" t="s">
        <v>75</v>
      </c>
      <c r="B7" s="5" t="n">
        <v>0</v>
      </c>
      <c r="C7" s="5" t="n">
        <v>0</v>
      </c>
      <c r="D7" s="5" t="n">
        <v>0</v>
      </c>
      <c r="E7" s="5" t="n">
        <v>0</v>
      </c>
    </row>
    <row r="8" spans="1:5">
      <c r="A8" s="4" t="s">
        <v>76</v>
      </c>
      <c r="B8" s="5" t="n">
        <v>6186</v>
      </c>
      <c r="C8" s="5" t="n">
        <v>5313</v>
      </c>
      <c r="D8" s="5" t="n">
        <v>19607</v>
      </c>
      <c r="E8" s="5" t="n">
        <v>18280</v>
      </c>
    </row>
    <row r="9" spans="1:5">
      <c r="A9" s="4" t="s">
        <v>77</v>
      </c>
      <c r="B9" s="5" t="n">
        <v>0</v>
      </c>
      <c r="C9" s="5" t="n">
        <v>0</v>
      </c>
      <c r="D9" s="5" t="n">
        <v>0</v>
      </c>
      <c r="E9" s="5" t="n">
        <v>0</v>
      </c>
    </row>
    <row r="10" spans="1:5">
      <c r="A10" s="4" t="s">
        <v>78</v>
      </c>
      <c r="B10" s="5" t="n">
        <v>0</v>
      </c>
      <c r="C10" s="5" t="n">
        <v>0</v>
      </c>
      <c r="D10" s="5" t="n">
        <v>0</v>
      </c>
      <c r="E10" s="5" t="n">
        <v>0</v>
      </c>
    </row>
    <row r="11" spans="1:5">
      <c r="A11" s="4" t="s">
        <v>79</v>
      </c>
      <c r="B11" s="5" t="n">
        <v>0</v>
      </c>
      <c r="C11" s="5" t="n">
        <v>-3</v>
      </c>
      <c r="D11" s="5" t="n">
        <v>0</v>
      </c>
      <c r="E11" s="5" t="n">
        <v>42</v>
      </c>
    </row>
    <row r="12" spans="1:5">
      <c r="A12" s="4" t="s">
        <v>80</v>
      </c>
      <c r="B12" s="5" t="n">
        <v>6186</v>
      </c>
      <c r="C12" s="5" t="n">
        <v>5310</v>
      </c>
      <c r="D12" s="5" t="n">
        <v>19607</v>
      </c>
      <c r="E12" s="5" t="n">
        <v>18322</v>
      </c>
    </row>
    <row r="13" spans="1:5">
      <c r="A13" s="4" t="s">
        <v>81</v>
      </c>
      <c r="B13" s="5" t="n">
        <v>-6186</v>
      </c>
      <c r="C13" s="5" t="n">
        <v>-5310</v>
      </c>
      <c r="D13" s="5" t="n">
        <v>-19607</v>
      </c>
      <c r="E13" s="5" t="n">
        <v>-18322</v>
      </c>
    </row>
    <row r="14" spans="1:5">
      <c r="A14" s="4" t="s">
        <v>82</v>
      </c>
      <c r="B14" s="5" t="n">
        <v>192</v>
      </c>
      <c r="C14" s="5" t="n">
        <v>2842</v>
      </c>
      <c r="D14" s="5" t="n">
        <v>3846</v>
      </c>
      <c r="E14" s="5" t="n">
        <v>2888</v>
      </c>
    </row>
    <row r="15" spans="1:5">
      <c r="A15" s="4" t="s">
        <v>83</v>
      </c>
      <c r="B15" s="5" t="n">
        <v>107</v>
      </c>
      <c r="C15" s="5" t="n">
        <v>24</v>
      </c>
      <c r="D15" s="5" t="n">
        <v>381</v>
      </c>
      <c r="E15" s="5" t="n">
        <v>92</v>
      </c>
    </row>
    <row r="16" spans="1:5">
      <c r="A16" s="4" t="s">
        <v>84</v>
      </c>
      <c r="B16" s="5" t="n">
        <v>-5887</v>
      </c>
      <c r="C16" s="5" t="n">
        <v>-2444</v>
      </c>
      <c r="D16" s="5" t="n">
        <v>-15380</v>
      </c>
      <c r="E16" s="5" t="n">
        <v>-15342</v>
      </c>
    </row>
    <row r="17" spans="1:5">
      <c r="A17" s="4" t="s">
        <v>85</v>
      </c>
      <c r="B17" s="5" t="n">
        <v>0</v>
      </c>
      <c r="C17" s="5" t="n">
        <v>0</v>
      </c>
      <c r="D17" s="5" t="n">
        <v>0</v>
      </c>
      <c r="E17" s="5" t="n">
        <v>0</v>
      </c>
    </row>
    <row r="18" spans="1:5">
      <c r="A18" s="4" t="s">
        <v>86</v>
      </c>
      <c r="B18" s="5" t="n">
        <v>-5887</v>
      </c>
      <c r="C18" s="5" t="n">
        <v>-2444</v>
      </c>
      <c r="D18" s="5" t="n">
        <v>-15380</v>
      </c>
      <c r="E18" s="5" t="n">
        <v>-15342</v>
      </c>
    </row>
    <row r="19" spans="1:5">
      <c r="A19" s="4" t="s">
        <v>87</v>
      </c>
      <c r="B19" s="5" t="n">
        <v>-1018</v>
      </c>
      <c r="C19" s="5" t="n">
        <v>-8649</v>
      </c>
      <c r="D19" s="5" t="n">
        <v>-9003</v>
      </c>
      <c r="E19" s="5" t="n">
        <v>-24692</v>
      </c>
    </row>
    <row r="20" spans="1:5">
      <c r="A20" s="4" t="s">
        <v>88</v>
      </c>
      <c r="B20" s="5" t="n">
        <v>-6905</v>
      </c>
      <c r="C20" s="5" t="n">
        <v>-11093</v>
      </c>
      <c r="D20" s="5" t="n">
        <v>-24383</v>
      </c>
      <c r="E20" s="5" t="n">
        <v>-40034</v>
      </c>
    </row>
    <row r="21" spans="1:5">
      <c r="A21" s="4" t="s">
        <v>89</v>
      </c>
      <c r="B21" s="5" t="n">
        <v>-424</v>
      </c>
      <c r="C21" s="5" t="n">
        <v>-1019</v>
      </c>
      <c r="D21" s="5" t="n">
        <v>-1369</v>
      </c>
      <c r="E21" s="5" t="n">
        <v>-2888</v>
      </c>
    </row>
    <row r="22" spans="1:5">
      <c r="A22" s="4" t="s">
        <v>90</v>
      </c>
      <c r="B22" s="5" t="n">
        <v>-6481</v>
      </c>
      <c r="C22" s="5" t="n">
        <v>-10074</v>
      </c>
      <c r="D22" s="5" t="n">
        <v>-23014</v>
      </c>
      <c r="E22" s="5" t="n">
        <v>-37146</v>
      </c>
    </row>
    <row r="23" spans="1:5">
      <c r="A23" s="3" t="s">
        <v>91</v>
      </c>
    </row>
    <row r="24" spans="1:5">
      <c r="A24" s="4" t="s">
        <v>92</v>
      </c>
      <c r="B24" s="5" t="n">
        <v>-5887</v>
      </c>
      <c r="C24" s="5" t="n">
        <v>-2444</v>
      </c>
      <c r="D24" s="5" t="n">
        <v>-15380</v>
      </c>
      <c r="E24" s="5" t="n">
        <v>-15342</v>
      </c>
    </row>
    <row r="25" spans="1:5">
      <c r="A25" s="4" t="s">
        <v>93</v>
      </c>
      <c r="B25" s="5" t="n">
        <v>-594</v>
      </c>
      <c r="C25" s="5" t="n">
        <v>-7630</v>
      </c>
      <c r="D25" s="5" t="n">
        <v>-7634</v>
      </c>
      <c r="E25" s="5" t="n">
        <v>-21804</v>
      </c>
    </row>
    <row r="26" spans="1:5">
      <c r="A26" s="4" t="s">
        <v>90</v>
      </c>
      <c r="B26" s="7" t="n">
        <v>-6481</v>
      </c>
      <c r="C26" s="7" t="n">
        <v>-10074</v>
      </c>
      <c r="D26" s="7" t="n">
        <v>-23014</v>
      </c>
      <c r="E26" s="7" t="n">
        <v>-37146</v>
      </c>
    </row>
    <row r="27" spans="1:5">
      <c r="A27" s="3" t="s">
        <v>94</v>
      </c>
    </row>
    <row r="28" spans="1:5">
      <c r="A28" s="4" t="s">
        <v>95</v>
      </c>
      <c r="B28" s="8" t="n">
        <v>-0.19</v>
      </c>
      <c r="C28" s="8" t="n">
        <v>-0.06</v>
      </c>
      <c r="D28" s="8" t="n">
        <v>-0.49</v>
      </c>
      <c r="E28" s="8" t="n">
        <v>-0.42</v>
      </c>
    </row>
    <row r="29" spans="1:5">
      <c r="A29" s="4" t="s">
        <v>96</v>
      </c>
      <c r="B29" s="10" t="n">
        <v>-0.02</v>
      </c>
      <c r="C29" s="10" t="n">
        <v>-0.21</v>
      </c>
      <c r="D29" s="10" t="n">
        <v>-0.24</v>
      </c>
      <c r="E29" s="10" t="n">
        <v>-0.59</v>
      </c>
    </row>
    <row r="30" spans="1:5">
      <c r="A30" s="4" t="s">
        <v>97</v>
      </c>
      <c r="B30" s="8" t="n">
        <v>-0.21</v>
      </c>
      <c r="C30" s="8" t="n">
        <v>-0.27</v>
      </c>
      <c r="D30" s="8" t="n">
        <v>-0.73</v>
      </c>
      <c r="E30" s="8" t="n">
        <v>-1.01</v>
      </c>
    </row>
    <row r="31" spans="1:5">
      <c r="A31" s="4" t="s">
        <v>98</v>
      </c>
      <c r="B31" s="5" t="n">
        <v>30641</v>
      </c>
      <c r="C31" s="5" t="n">
        <v>36776</v>
      </c>
      <c r="D31" s="5" t="n">
        <v>31335</v>
      </c>
      <c r="E31" s="5" t="n">
        <v>36943</v>
      </c>
    </row>
    <row r="32" spans="1:5">
      <c r="A32" s="4" t="s">
        <v>88</v>
      </c>
      <c r="B32" s="7" t="n">
        <v>-6905</v>
      </c>
      <c r="C32" s="7" t="n">
        <v>-11093</v>
      </c>
      <c r="D32" s="7" t="n">
        <v>-24383</v>
      </c>
      <c r="E32" s="7" t="n">
        <v>-40034</v>
      </c>
    </row>
    <row r="33" spans="1:5">
      <c r="A33" s="3" t="s">
        <v>99</v>
      </c>
    </row>
    <row r="34" spans="1:5">
      <c r="A34" s="4" t="s">
        <v>100</v>
      </c>
      <c r="B34" s="5" t="n">
        <v>-69</v>
      </c>
      <c r="C34" s="5" t="n">
        <v>71</v>
      </c>
      <c r="D34" s="5" t="n">
        <v>-115</v>
      </c>
      <c r="E34" s="5" t="n">
        <v>-41</v>
      </c>
    </row>
    <row r="35" spans="1:5">
      <c r="A35" s="4" t="s">
        <v>101</v>
      </c>
      <c r="B35" s="5" t="n">
        <v>-6974</v>
      </c>
      <c r="C35" s="5" t="n">
        <v>-11022</v>
      </c>
      <c r="D35" s="5" t="n">
        <v>-24498</v>
      </c>
      <c r="E35" s="5" t="n">
        <v>-40075</v>
      </c>
    </row>
    <row r="36" spans="1:5">
      <c r="A36" s="4" t="s">
        <v>102</v>
      </c>
      <c r="B36" s="5" t="n">
        <v>-424</v>
      </c>
      <c r="C36" s="5" t="n">
        <v>-1019</v>
      </c>
      <c r="D36" s="5" t="n">
        <v>-1369</v>
      </c>
      <c r="E36" s="5" t="n">
        <v>-2888</v>
      </c>
    </row>
    <row r="37" spans="1:5">
      <c r="A37" s="4" t="s">
        <v>103</v>
      </c>
      <c r="B37" s="7" t="n">
        <v>-6550</v>
      </c>
      <c r="C37" s="7" t="n">
        <v>-10003</v>
      </c>
      <c r="D37" s="7" t="n">
        <v>-23129</v>
      </c>
      <c r="E37" s="7" t="n">
        <v>-37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378</v>
      </c>
      <c r="B1" s="2" t="s">
        <v>69</v>
      </c>
      <c r="H1" s="2" t="s">
        <v>1</v>
      </c>
      <c r="J1" s="2" t="s">
        <v>274</v>
      </c>
    </row>
    <row r="2" spans="1:10">
      <c r="B2" s="2" t="s">
        <v>2</v>
      </c>
      <c r="C2" s="2" t="s">
        <v>311</v>
      </c>
      <c r="D2" s="2" t="s">
        <v>379</v>
      </c>
      <c r="E2" s="2" t="s">
        <v>70</v>
      </c>
      <c r="F2" s="2" t="s">
        <v>380</v>
      </c>
      <c r="G2" s="2" t="s">
        <v>287</v>
      </c>
      <c r="H2" s="2" t="s">
        <v>2</v>
      </c>
      <c r="I2" s="2" t="s">
        <v>70</v>
      </c>
      <c r="J2" s="2" t="s">
        <v>25</v>
      </c>
    </row>
    <row r="3" spans="1:10">
      <c r="A3" s="3" t="s">
        <v>381</v>
      </c>
    </row>
    <row r="4" spans="1:10">
      <c r="A4" s="4" t="s">
        <v>382</v>
      </c>
      <c r="B4" s="5" t="n">
        <v>2109341</v>
      </c>
      <c r="C4" s="5" t="n">
        <v>2136928</v>
      </c>
      <c r="D4" s="5" t="n">
        <v>2644030</v>
      </c>
      <c r="E4" s="5" t="n">
        <v>2692481</v>
      </c>
      <c r="F4" s="5" t="n">
        <v>2668975</v>
      </c>
      <c r="G4" s="5" t="n">
        <v>3480828</v>
      </c>
      <c r="H4" s="5" t="n">
        <v>2644030</v>
      </c>
      <c r="I4" s="5" t="n">
        <v>3480828</v>
      </c>
      <c r="J4" s="5" t="n">
        <v>3480828</v>
      </c>
    </row>
    <row r="5" spans="1:10">
      <c r="A5" s="4" t="s">
        <v>383</v>
      </c>
      <c r="C5" s="5" t="n">
        <v>54310</v>
      </c>
      <c r="D5" s="5" t="n">
        <v>286256</v>
      </c>
      <c r="F5" s="5" t="n">
        <v>112397</v>
      </c>
      <c r="G5" s="5" t="n">
        <v>434283</v>
      </c>
    </row>
    <row r="6" spans="1:10">
      <c r="A6" s="4" t="s">
        <v>384</v>
      </c>
      <c r="B6" s="5" t="n">
        <v>-8500</v>
      </c>
      <c r="C6" s="5" t="n">
        <v>-81897</v>
      </c>
      <c r="D6" s="5" t="n">
        <v>-625646</v>
      </c>
      <c r="E6" s="5" t="n">
        <v>-16201</v>
      </c>
      <c r="F6" s="5" t="n">
        <v>-81391</v>
      </c>
      <c r="G6" s="5" t="n">
        <v>-657317</v>
      </c>
    </row>
    <row r="7" spans="1:10">
      <c r="A7" s="4" t="s">
        <v>385</v>
      </c>
      <c r="D7" s="5" t="n">
        <v>-167712</v>
      </c>
      <c r="F7" s="5" t="n">
        <v>-7500</v>
      </c>
      <c r="G7" s="5" t="n">
        <v>-588819</v>
      </c>
    </row>
    <row r="8" spans="1:10">
      <c r="A8" s="4" t="s">
        <v>386</v>
      </c>
      <c r="B8" s="5" t="n">
        <v>2100841</v>
      </c>
      <c r="C8" s="5" t="n">
        <v>2109341</v>
      </c>
      <c r="D8" s="5" t="n">
        <v>2136928</v>
      </c>
      <c r="E8" s="5" t="n">
        <v>2676280</v>
      </c>
      <c r="F8" s="5" t="n">
        <v>2692481</v>
      </c>
      <c r="G8" s="5" t="n">
        <v>2668975</v>
      </c>
      <c r="H8" s="5" t="n">
        <v>2100841</v>
      </c>
      <c r="I8" s="5" t="n">
        <v>2676280</v>
      </c>
      <c r="J8" s="5" t="n">
        <v>2644030</v>
      </c>
    </row>
    <row r="9" spans="1:10">
      <c r="A9" s="3" t="s">
        <v>387</v>
      </c>
    </row>
    <row r="10" spans="1:10">
      <c r="A10" s="4" t="s">
        <v>388</v>
      </c>
      <c r="B10" s="8" t="n">
        <v>14.39</v>
      </c>
      <c r="C10" s="8" t="n">
        <v>14.22</v>
      </c>
      <c r="D10" s="8" t="n">
        <v>14.15</v>
      </c>
      <c r="E10" s="8" t="n">
        <v>15.73</v>
      </c>
      <c r="F10" s="8" t="n">
        <v>15.93</v>
      </c>
      <c r="G10" s="8" t="n">
        <v>16.51</v>
      </c>
      <c r="H10" s="8" t="n">
        <v>14.15</v>
      </c>
      <c r="I10" s="8" t="n">
        <v>16.51</v>
      </c>
      <c r="J10" s="8" t="n">
        <v>16.51</v>
      </c>
    </row>
    <row r="11" spans="1:10">
      <c r="A11" s="4" t="s">
        <v>389</v>
      </c>
      <c r="C11" s="10" t="n">
        <v>13.95</v>
      </c>
      <c r="D11" s="10" t="n">
        <v>13.85</v>
      </c>
      <c r="F11" s="10" t="n">
        <v>9.33</v>
      </c>
      <c r="G11" s="10" t="n">
        <v>8.44</v>
      </c>
    </row>
    <row r="12" spans="1:10">
      <c r="A12" s="4" t="s">
        <v>390</v>
      </c>
      <c r="B12" s="10" t="n">
        <v>13.66</v>
      </c>
      <c r="C12" s="10" t="n">
        <v>9.66</v>
      </c>
      <c r="D12" s="10" t="n">
        <v>15.3</v>
      </c>
      <c r="E12" s="10" t="n">
        <v>11.56</v>
      </c>
      <c r="F12" s="10" t="n">
        <v>13.33</v>
      </c>
      <c r="G12" s="10" t="n">
        <v>18.75</v>
      </c>
    </row>
    <row r="13" spans="1:10">
      <c r="A13" s="4" t="s">
        <v>391</v>
      </c>
      <c r="D13" s="10" t="n">
        <v>8.44</v>
      </c>
      <c r="F13" s="10" t="n">
        <v>8.44</v>
      </c>
      <c r="G13" s="10" t="n">
        <v>10.69</v>
      </c>
    </row>
    <row r="14" spans="1:10">
      <c r="A14" s="4" t="s">
        <v>392</v>
      </c>
      <c r="B14" s="8" t="n">
        <v>14.4</v>
      </c>
      <c r="C14" s="8" t="n">
        <v>14.39</v>
      </c>
      <c r="D14" s="8" t="n">
        <v>14.22</v>
      </c>
      <c r="E14" s="8" t="n">
        <v>15.76</v>
      </c>
      <c r="F14" s="8" t="n">
        <v>15.73</v>
      </c>
      <c r="G14" s="8" t="n">
        <v>15.93</v>
      </c>
      <c r="H14" s="8" t="n">
        <v>14.4</v>
      </c>
      <c r="I14" s="8" t="n">
        <v>15.76</v>
      </c>
      <c r="J14" s="8" t="n">
        <v>14.15</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3</v>
      </c>
      <c r="B1" s="2" t="s">
        <v>69</v>
      </c>
      <c r="H1" s="2" t="s">
        <v>1</v>
      </c>
    </row>
    <row r="2" spans="1:9">
      <c r="B2" s="2" t="s">
        <v>2</v>
      </c>
      <c r="C2" s="2" t="s">
        <v>311</v>
      </c>
      <c r="D2" s="2" t="s">
        <v>379</v>
      </c>
      <c r="E2" s="2" t="s">
        <v>70</v>
      </c>
      <c r="F2" s="2" t="s">
        <v>380</v>
      </c>
      <c r="G2" s="2" t="s">
        <v>287</v>
      </c>
      <c r="H2" s="2" t="s">
        <v>2</v>
      </c>
      <c r="I2" s="2" t="s">
        <v>70</v>
      </c>
    </row>
    <row r="3" spans="1:9">
      <c r="A3" s="3" t="s">
        <v>359</v>
      </c>
    </row>
    <row r="4" spans="1:9">
      <c r="A4" s="4" t="s">
        <v>394</v>
      </c>
      <c r="B4" s="7" t="n">
        <v>106</v>
      </c>
      <c r="C4" s="7" t="n">
        <v>1145</v>
      </c>
      <c r="D4" s="7" t="n">
        <v>8548</v>
      </c>
      <c r="E4" s="7" t="n">
        <v>168</v>
      </c>
      <c r="F4" s="7" t="n">
        <v>776</v>
      </c>
      <c r="G4" s="7" t="n">
        <v>5243</v>
      </c>
      <c r="H4" s="7" t="n">
        <v>9799</v>
      </c>
      <c r="I4" s="7" t="n">
        <v>6187</v>
      </c>
    </row>
    <row r="5" spans="1:9">
      <c r="A5" s="4" t="s">
        <v>395</v>
      </c>
      <c r="B5" s="5" t="n">
        <v>0</v>
      </c>
      <c r="C5" s="5" t="n">
        <v>736</v>
      </c>
      <c r="D5" s="5" t="n">
        <v>211560</v>
      </c>
      <c r="E5" s="5" t="n">
        <v>2727</v>
      </c>
      <c r="F5" s="5" t="n">
        <v>736</v>
      </c>
      <c r="G5" s="5" t="n">
        <v>191898</v>
      </c>
      <c r="H5" s="5" t="n">
        <v>212296</v>
      </c>
      <c r="I5" s="5" t="n">
        <v>195361</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96</v>
      </c>
      <c r="B1" s="2" t="s">
        <v>358</v>
      </c>
    </row>
    <row r="2" spans="1:2">
      <c r="A2" s="3" t="s">
        <v>359</v>
      </c>
    </row>
    <row r="3" spans="1:2">
      <c r="A3" s="4" t="s">
        <v>397</v>
      </c>
      <c r="B3" s="5" t="n">
        <v>2100841</v>
      </c>
    </row>
    <row r="4" spans="1:2">
      <c r="A4" s="4" t="s">
        <v>398</v>
      </c>
    </row>
    <row r="5" spans="1:2">
      <c r="A5" s="3" t="s">
        <v>359</v>
      </c>
    </row>
    <row r="6" spans="1:2">
      <c r="A6" s="4" t="s">
        <v>397</v>
      </c>
      <c r="B6" s="5" t="n">
        <v>1335700</v>
      </c>
    </row>
    <row r="7" spans="1:2">
      <c r="A7" s="4" t="s">
        <v>399</v>
      </c>
    </row>
    <row r="8" spans="1:2">
      <c r="A8" s="3" t="s">
        <v>359</v>
      </c>
    </row>
    <row r="9" spans="1:2">
      <c r="A9" s="4" t="s">
        <v>397</v>
      </c>
      <c r="B9" s="5" t="n">
        <v>263756</v>
      </c>
    </row>
    <row r="10" spans="1:2">
      <c r="A10" s="4" t="s">
        <v>400</v>
      </c>
    </row>
    <row r="11" spans="1:2">
      <c r="A11" s="3" t="s">
        <v>359</v>
      </c>
    </row>
    <row r="12" spans="1:2">
      <c r="A12" s="4" t="s">
        <v>397</v>
      </c>
      <c r="B12" s="5" t="n">
        <v>5013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0"/>
    <col customWidth="1" max="5" min="5" width="20"/>
    <col customWidth="1" max="6" min="6" width="21"/>
    <col customWidth="1" max="7" min="7" width="20"/>
    <col customWidth="1" max="8" min="8" width="20"/>
    <col customWidth="1" max="9" min="9" width="21"/>
    <col customWidth="1" max="10" min="10" width="21"/>
    <col customWidth="1" max="11" min="11" width="20"/>
  </cols>
  <sheetData>
    <row r="1" spans="1:11">
      <c r="A1" s="1" t="s">
        <v>401</v>
      </c>
      <c r="B1" s="2" t="s">
        <v>402</v>
      </c>
      <c r="C1" s="2" t="s">
        <v>69</v>
      </c>
      <c r="I1" s="2" t="s">
        <v>1</v>
      </c>
      <c r="K1" s="2" t="s">
        <v>274</v>
      </c>
    </row>
    <row r="2" spans="1:11">
      <c r="B2" s="2" t="s">
        <v>403</v>
      </c>
      <c r="C2" s="2" t="s">
        <v>404</v>
      </c>
      <c r="D2" s="2" t="s">
        <v>405</v>
      </c>
      <c r="E2" s="2" t="s">
        <v>406</v>
      </c>
      <c r="F2" s="2" t="s">
        <v>407</v>
      </c>
      <c r="G2" s="2" t="s">
        <v>408</v>
      </c>
      <c r="H2" s="2" t="s">
        <v>409</v>
      </c>
      <c r="I2" s="2" t="s">
        <v>283</v>
      </c>
      <c r="J2" s="2" t="s">
        <v>407</v>
      </c>
      <c r="K2" s="2" t="s">
        <v>410</v>
      </c>
    </row>
    <row r="3" spans="1:11">
      <c r="A3" s="3" t="s">
        <v>359</v>
      </c>
    </row>
    <row r="4" spans="1:11">
      <c r="A4" s="4" t="s">
        <v>411</v>
      </c>
      <c r="D4" s="5" t="n">
        <v>54310</v>
      </c>
      <c r="E4" s="5" t="n">
        <v>286256</v>
      </c>
      <c r="G4" s="5" t="n">
        <v>112397</v>
      </c>
      <c r="H4" s="5" t="n">
        <v>434283</v>
      </c>
    </row>
    <row r="5" spans="1:11">
      <c r="A5" s="4" t="s">
        <v>412</v>
      </c>
      <c r="E5" s="5" t="n">
        <v>167712</v>
      </c>
      <c r="G5" s="5" t="n">
        <v>7500</v>
      </c>
      <c r="H5" s="5" t="n">
        <v>588819</v>
      </c>
    </row>
    <row r="6" spans="1:11">
      <c r="A6" s="4" t="s">
        <v>413</v>
      </c>
    </row>
    <row r="7" spans="1:11">
      <c r="A7" s="3" t="s">
        <v>359</v>
      </c>
    </row>
    <row r="8" spans="1:11">
      <c r="A8" s="4" t="s">
        <v>411</v>
      </c>
      <c r="B8" s="5" t="n">
        <v>1277500</v>
      </c>
      <c r="K8" s="5" t="n">
        <v>366666</v>
      </c>
    </row>
    <row r="9" spans="1:11">
      <c r="A9" s="4" t="s">
        <v>414</v>
      </c>
      <c r="B9" s="5" t="n">
        <v>45</v>
      </c>
    </row>
    <row r="10" spans="1:11">
      <c r="A10" s="4" t="s">
        <v>415</v>
      </c>
      <c r="B10" s="4" t="s">
        <v>416</v>
      </c>
    </row>
    <row r="11" spans="1:11">
      <c r="A11" s="4" t="s">
        <v>412</v>
      </c>
      <c r="C11" s="5" t="n">
        <v>20000</v>
      </c>
    </row>
    <row r="12" spans="1:11">
      <c r="A12" s="4" t="s">
        <v>417</v>
      </c>
    </row>
    <row r="13" spans="1:11">
      <c r="A13" s="3" t="s">
        <v>359</v>
      </c>
    </row>
    <row r="14" spans="1:11">
      <c r="A14" s="4" t="s">
        <v>418</v>
      </c>
      <c r="B14" s="8" t="n">
        <v>28.07</v>
      </c>
    </row>
    <row r="15" spans="1:11">
      <c r="A15" s="4" t="s">
        <v>419</v>
      </c>
    </row>
    <row r="16" spans="1:11">
      <c r="A16" s="3" t="s">
        <v>359</v>
      </c>
    </row>
    <row r="17" spans="1:11">
      <c r="A17" s="4" t="s">
        <v>418</v>
      </c>
      <c r="B17" s="10" t="n">
        <v>30.16</v>
      </c>
    </row>
    <row r="18" spans="1:11">
      <c r="A18" s="4" t="s">
        <v>420</v>
      </c>
    </row>
    <row r="19" spans="1:11">
      <c r="A19" s="3" t="s">
        <v>359</v>
      </c>
    </row>
    <row r="20" spans="1:11">
      <c r="A20" s="4" t="s">
        <v>418</v>
      </c>
      <c r="B20" s="10" t="n">
        <v>32.38</v>
      </c>
    </row>
    <row r="21" spans="1:11">
      <c r="A21" s="4" t="s">
        <v>421</v>
      </c>
    </row>
    <row r="22" spans="1:11">
      <c r="A22" s="3" t="s">
        <v>359</v>
      </c>
    </row>
    <row r="23" spans="1:11">
      <c r="A23" s="4" t="s">
        <v>418</v>
      </c>
      <c r="B23" s="8" t="n">
        <v>34.71</v>
      </c>
    </row>
    <row r="24" spans="1:11">
      <c r="A24" s="4" t="s">
        <v>422</v>
      </c>
    </row>
    <row r="25" spans="1:11">
      <c r="A25" s="3" t="s">
        <v>359</v>
      </c>
    </row>
    <row r="26" spans="1:11">
      <c r="A26" s="4" t="s">
        <v>411</v>
      </c>
      <c r="C26" s="5" t="n">
        <v>90800</v>
      </c>
    </row>
    <row r="27" spans="1:11">
      <c r="A27" s="4" t="s">
        <v>414</v>
      </c>
      <c r="B27" s="5" t="n">
        <v>45</v>
      </c>
    </row>
    <row r="28" spans="1:11">
      <c r="A28" s="4" t="s">
        <v>412</v>
      </c>
      <c r="C28" s="5" t="n">
        <v>12600</v>
      </c>
    </row>
    <row r="29" spans="1:11">
      <c r="A29" s="4" t="s">
        <v>423</v>
      </c>
    </row>
    <row r="30" spans="1:11">
      <c r="A30" s="3" t="s">
        <v>359</v>
      </c>
    </row>
    <row r="31" spans="1:11">
      <c r="A31" s="4" t="s">
        <v>424</v>
      </c>
      <c r="C31" s="11" t="n">
        <v>0.1</v>
      </c>
      <c r="F31" s="11" t="n">
        <v>0.1</v>
      </c>
      <c r="I31" s="11" t="n">
        <v>0.1</v>
      </c>
      <c r="J31" s="11" t="n">
        <v>0.8</v>
      </c>
    </row>
  </sheetData>
  <mergeCells count="3">
    <mergeCell ref="A1:A2"/>
    <mergeCell ref="C1:H1"/>
    <mergeCell ref="I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9</v>
      </c>
      <c r="D1" s="2" t="s">
        <v>1</v>
      </c>
    </row>
    <row r="2" spans="1:5">
      <c r="B2" s="2" t="s">
        <v>2</v>
      </c>
      <c r="C2" s="2" t="s">
        <v>70</v>
      </c>
      <c r="D2" s="2" t="s">
        <v>2</v>
      </c>
      <c r="E2" s="2" t="s">
        <v>70</v>
      </c>
    </row>
    <row r="3" spans="1:5">
      <c r="A3" s="3" t="s">
        <v>359</v>
      </c>
    </row>
    <row r="4" spans="1:5">
      <c r="A4" s="4" t="s">
        <v>370</v>
      </c>
      <c r="B4" s="7" t="n">
        <v>5736</v>
      </c>
      <c r="C4" s="7" t="n">
        <v>13421</v>
      </c>
      <c r="D4" s="7" t="n">
        <v>5736</v>
      </c>
      <c r="E4" s="7" t="n">
        <v>13421</v>
      </c>
    </row>
    <row r="5" spans="1:5">
      <c r="A5" s="4" t="s">
        <v>374</v>
      </c>
    </row>
    <row r="6" spans="1:5">
      <c r="A6" s="3" t="s">
        <v>359</v>
      </c>
    </row>
    <row r="7" spans="1:5">
      <c r="A7" s="4" t="s">
        <v>370</v>
      </c>
      <c r="B7" s="5" t="n">
        <v>5440</v>
      </c>
      <c r="C7" s="5" t="n">
        <v>12790</v>
      </c>
      <c r="D7" s="5" t="n">
        <v>5440</v>
      </c>
      <c r="E7" s="5" t="n">
        <v>12790</v>
      </c>
    </row>
    <row r="8" spans="1:5">
      <c r="A8" s="4" t="s">
        <v>426</v>
      </c>
    </row>
    <row r="9" spans="1:5">
      <c r="A9" s="3" t="s">
        <v>359</v>
      </c>
    </row>
    <row r="10" spans="1:5">
      <c r="A10" s="4" t="s">
        <v>427</v>
      </c>
      <c r="B10" s="5" t="n">
        <v>900</v>
      </c>
      <c r="C10" s="7" t="n">
        <v>200</v>
      </c>
      <c r="D10" s="5" t="n">
        <v>2700</v>
      </c>
      <c r="E10" s="7" t="n">
        <v>2100</v>
      </c>
    </row>
    <row r="11" spans="1:5">
      <c r="A11" s="4" t="s">
        <v>370</v>
      </c>
      <c r="B11" s="7" t="n">
        <v>900</v>
      </c>
      <c r="D11" s="7" t="n">
        <v>900</v>
      </c>
    </row>
    <row r="12" spans="1:5">
      <c r="A12" s="4" t="s">
        <v>428</v>
      </c>
    </row>
    <row r="13" spans="1:5">
      <c r="A13" s="3" t="s">
        <v>359</v>
      </c>
    </row>
    <row r="14" spans="1:5">
      <c r="A14" s="4" t="s">
        <v>429</v>
      </c>
      <c r="D14" s="4" t="s">
        <v>430</v>
      </c>
    </row>
    <row r="15" spans="1:5">
      <c r="A15" s="4" t="s">
        <v>431</v>
      </c>
    </row>
    <row r="16" spans="1:5">
      <c r="A16" s="3" t="s">
        <v>359</v>
      </c>
    </row>
    <row r="17" spans="1:5">
      <c r="A17" s="4" t="s">
        <v>429</v>
      </c>
      <c r="D17" s="4" t="s">
        <v>4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s>
  <sheetData>
    <row r="1" spans="1:10">
      <c r="A1" s="1" t="s">
        <v>433</v>
      </c>
      <c r="B1" s="2" t="s">
        <v>69</v>
      </c>
      <c r="H1" s="2" t="s">
        <v>1</v>
      </c>
      <c r="I1" s="2" t="s">
        <v>274</v>
      </c>
    </row>
    <row r="2" spans="1:10">
      <c r="B2" s="2" t="s">
        <v>2</v>
      </c>
      <c r="C2" s="2" t="s">
        <v>311</v>
      </c>
      <c r="D2" s="2" t="s">
        <v>379</v>
      </c>
      <c r="E2" s="2" t="s">
        <v>70</v>
      </c>
      <c r="F2" s="2" t="s">
        <v>380</v>
      </c>
      <c r="G2" s="2" t="s">
        <v>287</v>
      </c>
      <c r="H2" s="2" t="s">
        <v>2</v>
      </c>
      <c r="I2" s="2" t="s">
        <v>25</v>
      </c>
      <c r="J2" s="2" t="s">
        <v>292</v>
      </c>
    </row>
    <row r="3" spans="1:10">
      <c r="A3" s="3" t="s">
        <v>359</v>
      </c>
    </row>
    <row r="4" spans="1:10">
      <c r="A4" s="4" t="s">
        <v>434</v>
      </c>
      <c r="B4" s="8" t="n">
        <v>13.66</v>
      </c>
      <c r="C4" s="8" t="n">
        <v>9.66</v>
      </c>
      <c r="D4" s="8" t="n">
        <v>15.3</v>
      </c>
      <c r="E4" s="8" t="n">
        <v>11.56</v>
      </c>
      <c r="F4" s="8" t="n">
        <v>13.33</v>
      </c>
      <c r="G4" s="8" t="n">
        <v>18.75</v>
      </c>
    </row>
    <row r="5" spans="1:10">
      <c r="A5" s="4" t="s">
        <v>435</v>
      </c>
      <c r="C5" s="5" t="n">
        <v>54310</v>
      </c>
      <c r="D5" s="5" t="n">
        <v>286256</v>
      </c>
      <c r="F5" s="5" t="n">
        <v>112397</v>
      </c>
      <c r="G5" s="5" t="n">
        <v>434283</v>
      </c>
    </row>
    <row r="6" spans="1:10">
      <c r="A6" s="4" t="s">
        <v>436</v>
      </c>
      <c r="B6" s="5" t="n">
        <v>8500</v>
      </c>
      <c r="C6" s="5" t="n">
        <v>81897</v>
      </c>
      <c r="D6" s="5" t="n">
        <v>625646</v>
      </c>
      <c r="E6" s="5" t="n">
        <v>16201</v>
      </c>
      <c r="F6" s="5" t="n">
        <v>81391</v>
      </c>
      <c r="G6" s="5" t="n">
        <v>657317</v>
      </c>
    </row>
    <row r="7" spans="1:10">
      <c r="A7" s="4" t="s">
        <v>437</v>
      </c>
      <c r="D7" s="5" t="n">
        <v>167712</v>
      </c>
      <c r="F7" s="5" t="n">
        <v>7500</v>
      </c>
      <c r="G7" s="5" t="n">
        <v>588819</v>
      </c>
    </row>
    <row r="8" spans="1:10">
      <c r="A8" s="4" t="s">
        <v>438</v>
      </c>
    </row>
    <row r="9" spans="1:10">
      <c r="A9" s="3" t="s">
        <v>359</v>
      </c>
    </row>
    <row r="10" spans="1:10">
      <c r="A10" s="4" t="s">
        <v>439</v>
      </c>
      <c r="J10" s="4" t="s">
        <v>432</v>
      </c>
    </row>
    <row r="11" spans="1:10">
      <c r="A11" s="4" t="s">
        <v>434</v>
      </c>
      <c r="J11" s="8" t="n">
        <v>16.76</v>
      </c>
    </row>
    <row r="12" spans="1:10">
      <c r="A12" s="4" t="s">
        <v>435</v>
      </c>
      <c r="J12" s="5" t="n">
        <v>316715</v>
      </c>
    </row>
    <row r="13" spans="1:10">
      <c r="A13" s="4" t="s">
        <v>440</v>
      </c>
      <c r="J13" s="4" t="s">
        <v>441</v>
      </c>
    </row>
    <row r="14" spans="1:10">
      <c r="A14" s="4" t="s">
        <v>436</v>
      </c>
      <c r="J14" s="5" t="n">
        <v>175249</v>
      </c>
    </row>
    <row r="15" spans="1:10">
      <c r="A15" s="4" t="s">
        <v>437</v>
      </c>
      <c r="J15" s="5" t="n">
        <v>141466</v>
      </c>
    </row>
    <row r="16" spans="1:10">
      <c r="A16" s="4" t="s">
        <v>442</v>
      </c>
    </row>
    <row r="17" spans="1:10">
      <c r="A17" s="3" t="s">
        <v>359</v>
      </c>
    </row>
    <row r="18" spans="1:10">
      <c r="A18" s="4" t="s">
        <v>439</v>
      </c>
      <c r="I18" s="4" t="s">
        <v>430</v>
      </c>
    </row>
    <row r="19" spans="1:10">
      <c r="A19" s="4" t="s">
        <v>434</v>
      </c>
      <c r="I19" s="8" t="n">
        <v>8.44</v>
      </c>
    </row>
    <row r="20" spans="1:10">
      <c r="A20" s="4" t="s">
        <v>435</v>
      </c>
      <c r="I20" s="5" t="n">
        <v>419283</v>
      </c>
    </row>
    <row r="21" spans="1:10">
      <c r="A21" s="4" t="s">
        <v>440</v>
      </c>
      <c r="I21" s="4" t="s">
        <v>443</v>
      </c>
    </row>
    <row r="22" spans="1:10">
      <c r="A22" s="4" t="s">
        <v>436</v>
      </c>
      <c r="I22" s="5" t="n">
        <v>251570</v>
      </c>
    </row>
    <row r="23" spans="1:10">
      <c r="A23" s="4" t="s">
        <v>437</v>
      </c>
      <c r="I23" s="5" t="n">
        <v>167713</v>
      </c>
    </row>
    <row r="24" spans="1:10">
      <c r="A24" s="4" t="s">
        <v>444</v>
      </c>
    </row>
    <row r="25" spans="1:10">
      <c r="A25" s="3" t="s">
        <v>359</v>
      </c>
    </row>
    <row r="26" spans="1:10">
      <c r="A26" s="4" t="s">
        <v>439</v>
      </c>
      <c r="H26" s="4" t="s">
        <v>430</v>
      </c>
    </row>
    <row r="27" spans="1:10">
      <c r="A27" s="4" t="s">
        <v>434</v>
      </c>
      <c r="H27" s="8" t="n">
        <v>13.85</v>
      </c>
    </row>
    <row r="28" spans="1:10">
      <c r="A28" s="4" t="s">
        <v>435</v>
      </c>
      <c r="H28" s="5" t="n">
        <v>263756</v>
      </c>
    </row>
  </sheetData>
  <mergeCells count="3">
    <mergeCell ref="A1:A2"/>
    <mergeCell ref="B1:G1"/>
    <mergeCell ref="I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s>
  <sheetData>
    <row r="1" spans="1:14">
      <c r="A1" s="1" t="s">
        <v>445</v>
      </c>
      <c r="B1" s="2" t="s">
        <v>402</v>
      </c>
      <c r="F1" s="2" t="s">
        <v>69</v>
      </c>
      <c r="L1" s="2" t="s">
        <v>1</v>
      </c>
      <c r="N1" s="2" t="s">
        <v>274</v>
      </c>
    </row>
    <row r="2" spans="1:14">
      <c r="B2" s="2" t="s">
        <v>311</v>
      </c>
      <c r="C2" s="2" t="s">
        <v>380</v>
      </c>
      <c r="D2" s="2" t="s">
        <v>446</v>
      </c>
      <c r="E2" s="2" t="s">
        <v>447</v>
      </c>
      <c r="F2" s="2" t="s">
        <v>2</v>
      </c>
      <c r="G2" s="2" t="s">
        <v>311</v>
      </c>
      <c r="H2" s="2" t="s">
        <v>379</v>
      </c>
      <c r="I2" s="2" t="s">
        <v>70</v>
      </c>
      <c r="J2" s="2" t="s">
        <v>380</v>
      </c>
      <c r="K2" s="2" t="s">
        <v>287</v>
      </c>
      <c r="L2" s="2" t="s">
        <v>2</v>
      </c>
      <c r="M2" s="2" t="s">
        <v>70</v>
      </c>
      <c r="N2" s="2" t="s">
        <v>25</v>
      </c>
    </row>
    <row r="3" spans="1:14">
      <c r="A3" s="3" t="s">
        <v>359</v>
      </c>
    </row>
    <row r="4" spans="1:14">
      <c r="A4" s="4" t="s">
        <v>370</v>
      </c>
      <c r="F4" s="7" t="n">
        <v>5736</v>
      </c>
      <c r="I4" s="7" t="n">
        <v>13421</v>
      </c>
      <c r="L4" s="7" t="n">
        <v>5736</v>
      </c>
      <c r="M4" s="7" t="n">
        <v>13421</v>
      </c>
    </row>
    <row r="5" spans="1:14">
      <c r="A5" s="4" t="s">
        <v>374</v>
      </c>
    </row>
    <row r="6" spans="1:14">
      <c r="A6" s="3" t="s">
        <v>359</v>
      </c>
    </row>
    <row r="7" spans="1:14">
      <c r="A7" s="4" t="s">
        <v>411</v>
      </c>
      <c r="G7" s="5" t="n">
        <v>54310</v>
      </c>
      <c r="H7" s="5" t="n">
        <v>286256</v>
      </c>
      <c r="J7" s="5" t="n">
        <v>112397</v>
      </c>
      <c r="K7" s="5" t="n">
        <v>434283</v>
      </c>
    </row>
    <row r="8" spans="1:14">
      <c r="A8" s="4" t="s">
        <v>448</v>
      </c>
      <c r="F8" s="5" t="n">
        <v>8500</v>
      </c>
      <c r="G8" s="5" t="n">
        <v>81897</v>
      </c>
      <c r="H8" s="5" t="n">
        <v>625646</v>
      </c>
      <c r="I8" s="5" t="n">
        <v>16201</v>
      </c>
      <c r="J8" s="5" t="n">
        <v>81391</v>
      </c>
      <c r="K8" s="5" t="n">
        <v>657317</v>
      </c>
    </row>
    <row r="9" spans="1:14">
      <c r="A9" s="4" t="s">
        <v>412</v>
      </c>
      <c r="H9" s="5" t="n">
        <v>167712</v>
      </c>
      <c r="J9" s="5" t="n">
        <v>7500</v>
      </c>
      <c r="K9" s="5" t="n">
        <v>588819</v>
      </c>
    </row>
    <row r="10" spans="1:14">
      <c r="A10" s="4" t="s">
        <v>449</v>
      </c>
      <c r="G10" s="8" t="n">
        <v>13.95</v>
      </c>
      <c r="H10" s="8" t="n">
        <v>13.85</v>
      </c>
      <c r="J10" s="8" t="n">
        <v>9.33</v>
      </c>
      <c r="K10" s="8" t="n">
        <v>8.44</v>
      </c>
    </row>
    <row r="11" spans="1:14">
      <c r="A11" s="4" t="s">
        <v>370</v>
      </c>
      <c r="F11" s="7" t="n">
        <v>5440</v>
      </c>
      <c r="I11" s="7" t="n">
        <v>12790</v>
      </c>
      <c r="L11" s="7" t="n">
        <v>5440</v>
      </c>
      <c r="M11" s="5" t="n">
        <v>12790</v>
      </c>
    </row>
    <row r="12" spans="1:14">
      <c r="A12" s="4" t="s">
        <v>450</v>
      </c>
    </row>
    <row r="13" spans="1:14">
      <c r="A13" s="3" t="s">
        <v>359</v>
      </c>
    </row>
    <row r="14" spans="1:14">
      <c r="A14" s="4" t="s">
        <v>411</v>
      </c>
      <c r="L14" s="5" t="n">
        <v>85200</v>
      </c>
    </row>
    <row r="15" spans="1:14">
      <c r="A15" s="4" t="s">
        <v>451</v>
      </c>
    </row>
    <row r="16" spans="1:14">
      <c r="A16" s="3" t="s">
        <v>359</v>
      </c>
    </row>
    <row r="17" spans="1:14">
      <c r="A17" s="4" t="s">
        <v>452</v>
      </c>
      <c r="L17" s="7" t="n">
        <v>2200</v>
      </c>
    </row>
    <row r="18" spans="1:14">
      <c r="A18" s="4" t="s">
        <v>427</v>
      </c>
      <c r="F18" s="5" t="n">
        <v>2200</v>
      </c>
      <c r="I18" s="7" t="n">
        <v>2200</v>
      </c>
      <c r="L18" s="5" t="n">
        <v>6500</v>
      </c>
      <c r="M18" s="7" t="n">
        <v>6500</v>
      </c>
    </row>
    <row r="19" spans="1:14">
      <c r="A19" s="4" t="s">
        <v>370</v>
      </c>
      <c r="F19" s="5" t="n">
        <v>4500</v>
      </c>
      <c r="L19" s="5" t="n">
        <v>4500</v>
      </c>
    </row>
    <row r="20" spans="1:14">
      <c r="A20" s="4" t="s">
        <v>453</v>
      </c>
      <c r="L20" s="7" t="n">
        <v>2300</v>
      </c>
    </row>
    <row r="21" spans="1:14">
      <c r="A21" s="4" t="s">
        <v>454</v>
      </c>
    </row>
    <row r="22" spans="1:14">
      <c r="A22" s="3" t="s">
        <v>359</v>
      </c>
    </row>
    <row r="23" spans="1:14">
      <c r="A23" s="4" t="s">
        <v>411</v>
      </c>
      <c r="E23" s="5" t="n">
        <v>1377500</v>
      </c>
    </row>
    <row r="24" spans="1:14">
      <c r="A24" s="4" t="s">
        <v>455</v>
      </c>
      <c r="E24" s="4" t="s">
        <v>367</v>
      </c>
    </row>
    <row r="25" spans="1:14">
      <c r="A25" s="4" t="s">
        <v>448</v>
      </c>
      <c r="L25" s="5" t="n">
        <v>339375</v>
      </c>
      <c r="M25" s="5" t="n">
        <v>344375</v>
      </c>
    </row>
    <row r="26" spans="1:14">
      <c r="A26" s="4" t="s">
        <v>412</v>
      </c>
      <c r="N26" s="5" t="n">
        <v>10000</v>
      </c>
    </row>
    <row r="27" spans="1:14">
      <c r="A27" s="4" t="s">
        <v>370</v>
      </c>
      <c r="F27" s="7" t="n">
        <v>2900</v>
      </c>
      <c r="L27" s="7" t="n">
        <v>2900</v>
      </c>
    </row>
    <row r="28" spans="1:14">
      <c r="A28" s="4" t="s">
        <v>452</v>
      </c>
      <c r="L28" s="5" t="n">
        <v>1700</v>
      </c>
    </row>
    <row r="29" spans="1:14">
      <c r="A29" s="4" t="s">
        <v>456</v>
      </c>
      <c r="L29" s="7" t="n">
        <v>1200</v>
      </c>
    </row>
    <row r="30" spans="1:14">
      <c r="A30" s="4" t="s">
        <v>457</v>
      </c>
    </row>
    <row r="31" spans="1:14">
      <c r="A31" s="3" t="s">
        <v>359</v>
      </c>
    </row>
    <row r="32" spans="1:14">
      <c r="A32" s="4" t="s">
        <v>411</v>
      </c>
      <c r="B32" s="5" t="n">
        <v>54310</v>
      </c>
      <c r="C32" s="5" t="n">
        <v>72397</v>
      </c>
      <c r="D32" s="5" t="n">
        <v>140416</v>
      </c>
    </row>
    <row r="33" spans="1:14">
      <c r="A33" s="4" t="s">
        <v>455</v>
      </c>
      <c r="B33" s="4" t="s">
        <v>363</v>
      </c>
      <c r="C33" s="4" t="s">
        <v>363</v>
      </c>
    </row>
    <row r="34" spans="1:14">
      <c r="A34" s="4" t="s">
        <v>448</v>
      </c>
      <c r="L34" s="5" t="n">
        <v>117402</v>
      </c>
    </row>
    <row r="35" spans="1:14">
      <c r="A35" s="4" t="s">
        <v>412</v>
      </c>
      <c r="L35" s="5" t="n">
        <v>514</v>
      </c>
    </row>
    <row r="36" spans="1:14">
      <c r="A36" s="4" t="s">
        <v>449</v>
      </c>
      <c r="B36" s="8" t="n">
        <v>13.95</v>
      </c>
      <c r="C36" s="8" t="n">
        <v>9.02</v>
      </c>
    </row>
    <row r="37" spans="1:14">
      <c r="A37" s="4" t="s">
        <v>458</v>
      </c>
    </row>
    <row r="38" spans="1:14">
      <c r="A38" s="3" t="s">
        <v>359</v>
      </c>
    </row>
    <row r="39" spans="1:14">
      <c r="A39" s="4" t="s">
        <v>411</v>
      </c>
      <c r="L39" s="5" t="n">
        <v>22500</v>
      </c>
    </row>
  </sheetData>
  <mergeCells count="4">
    <mergeCell ref="A1:A2"/>
    <mergeCell ref="B1:E1"/>
    <mergeCell ref="F1:K1"/>
    <mergeCell ref="L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459</v>
      </c>
      <c r="B1" s="2" t="s">
        <v>69</v>
      </c>
      <c r="H1" s="2" t="s">
        <v>1</v>
      </c>
      <c r="J1" s="2" t="s">
        <v>274</v>
      </c>
    </row>
    <row r="2" spans="1:10">
      <c r="B2" s="2" t="s">
        <v>2</v>
      </c>
      <c r="C2" s="2" t="s">
        <v>311</v>
      </c>
      <c r="D2" s="2" t="s">
        <v>379</v>
      </c>
      <c r="E2" s="2" t="s">
        <v>70</v>
      </c>
      <c r="F2" s="2" t="s">
        <v>380</v>
      </c>
      <c r="G2" s="2" t="s">
        <v>287</v>
      </c>
      <c r="H2" s="2" t="s">
        <v>2</v>
      </c>
      <c r="I2" s="2" t="s">
        <v>70</v>
      </c>
      <c r="J2" s="2" t="s">
        <v>25</v>
      </c>
    </row>
    <row r="3" spans="1:10">
      <c r="A3" s="3" t="s">
        <v>460</v>
      </c>
    </row>
    <row r="4" spans="1:10">
      <c r="A4" s="4" t="s">
        <v>382</v>
      </c>
      <c r="B4" s="5" t="n">
        <v>306575</v>
      </c>
      <c r="C4" s="5" t="n">
        <v>306575</v>
      </c>
      <c r="D4" s="5" t="n">
        <v>307514</v>
      </c>
      <c r="E4" s="5" t="n">
        <v>504656</v>
      </c>
      <c r="F4" s="5" t="n">
        <v>479656</v>
      </c>
      <c r="G4" s="5" t="n">
        <v>479656</v>
      </c>
      <c r="H4" s="5" t="n">
        <v>307514</v>
      </c>
      <c r="I4" s="5" t="n">
        <v>479656</v>
      </c>
      <c r="J4" s="5" t="n">
        <v>479656</v>
      </c>
    </row>
    <row r="5" spans="1:10">
      <c r="A5" s="4" t="s">
        <v>461</v>
      </c>
      <c r="C5" s="5" t="n">
        <v>0</v>
      </c>
      <c r="G5" s="5" t="n">
        <v>0</v>
      </c>
    </row>
    <row r="6" spans="1:10">
      <c r="A6" s="4" t="s">
        <v>383</v>
      </c>
      <c r="B6" s="5" t="n">
        <v>0</v>
      </c>
      <c r="F6" s="5" t="n">
        <v>25000</v>
      </c>
    </row>
    <row r="7" spans="1:10">
      <c r="A7" s="4" t="s">
        <v>462</v>
      </c>
      <c r="D7" s="5" t="n">
        <v>-939</v>
      </c>
      <c r="E7" s="5" t="n">
        <v>-16062</v>
      </c>
    </row>
    <row r="8" spans="1:10">
      <c r="A8" s="4" t="s">
        <v>385</v>
      </c>
      <c r="E8" s="5" t="n">
        <v>-5937</v>
      </c>
    </row>
    <row r="9" spans="1:10">
      <c r="A9" s="4" t="s">
        <v>386</v>
      </c>
      <c r="B9" s="5" t="n">
        <v>306575</v>
      </c>
      <c r="C9" s="5" t="n">
        <v>306575</v>
      </c>
      <c r="D9" s="5" t="n">
        <v>306575</v>
      </c>
      <c r="E9" s="5" t="n">
        <v>482657</v>
      </c>
      <c r="F9" s="5" t="n">
        <v>504656</v>
      </c>
      <c r="G9" s="5" t="n">
        <v>479656</v>
      </c>
      <c r="H9" s="5" t="n">
        <v>306575</v>
      </c>
      <c r="I9" s="5" t="n">
        <v>482657</v>
      </c>
      <c r="J9" s="5" t="n">
        <v>307514</v>
      </c>
    </row>
    <row r="10" spans="1:10">
      <c r="A10" s="3" t="s">
        <v>463</v>
      </c>
    </row>
    <row r="11" spans="1:10">
      <c r="A11" s="4" t="s">
        <v>464</v>
      </c>
      <c r="B11" s="8" t="n">
        <v>11.28</v>
      </c>
      <c r="C11" s="8" t="n">
        <v>11.28</v>
      </c>
      <c r="D11" s="8" t="n">
        <v>11.28</v>
      </c>
      <c r="E11" s="8" t="n">
        <v>10.56</v>
      </c>
      <c r="F11" s="8" t="n">
        <v>10.64</v>
      </c>
      <c r="G11" s="8" t="n">
        <v>10.64</v>
      </c>
      <c r="H11" s="8" t="n">
        <v>11.28</v>
      </c>
      <c r="I11" s="8" t="n">
        <v>10.64</v>
      </c>
      <c r="J11" s="8" t="n">
        <v>10.64</v>
      </c>
    </row>
    <row r="12" spans="1:10">
      <c r="A12" s="4" t="s">
        <v>465</v>
      </c>
      <c r="C12" s="5" t="n">
        <v>0</v>
      </c>
      <c r="G12" s="5" t="n">
        <v>0</v>
      </c>
    </row>
    <row r="13" spans="1:10">
      <c r="A13" s="4" t="s">
        <v>466</v>
      </c>
      <c r="B13" s="5" t="n">
        <v>0</v>
      </c>
      <c r="F13" s="10" t="n">
        <v>9.039999999999999</v>
      </c>
    </row>
    <row r="14" spans="1:10">
      <c r="A14" s="4" t="s">
        <v>467</v>
      </c>
      <c r="D14" s="10" t="n">
        <v>9.98</v>
      </c>
      <c r="E14" s="10" t="n">
        <v>8.140000000000001</v>
      </c>
    </row>
    <row r="15" spans="1:10">
      <c r="A15" s="4" t="s">
        <v>468</v>
      </c>
      <c r="E15" s="10" t="n">
        <v>12.15</v>
      </c>
    </row>
    <row r="16" spans="1:10">
      <c r="A16" s="4" t="s">
        <v>469</v>
      </c>
      <c r="B16" s="10" t="n">
        <v>11.28</v>
      </c>
      <c r="C16" s="10" t="n">
        <v>11.28</v>
      </c>
      <c r="D16" s="10" t="n">
        <v>11.28</v>
      </c>
      <c r="E16" s="10" t="n">
        <v>10.62</v>
      </c>
      <c r="F16" s="10" t="n">
        <v>10.56</v>
      </c>
      <c r="G16" s="10" t="n">
        <v>10.64</v>
      </c>
      <c r="H16" s="10" t="n">
        <v>11.28</v>
      </c>
      <c r="I16" s="10" t="n">
        <v>10.62</v>
      </c>
      <c r="J16" s="10" t="n">
        <v>11.28</v>
      </c>
    </row>
    <row r="17" spans="1:10">
      <c r="A17" s="3" t="s">
        <v>470</v>
      </c>
    </row>
    <row r="18" spans="1:10">
      <c r="A18" s="4" t="s">
        <v>471</v>
      </c>
      <c r="B18" s="10" t="n">
        <v>6.21</v>
      </c>
      <c r="C18" s="10" t="n">
        <v>6.21</v>
      </c>
      <c r="D18" s="10" t="n">
        <v>6.21</v>
      </c>
      <c r="E18" s="10" t="n">
        <v>5.75</v>
      </c>
      <c r="F18" s="10" t="n">
        <v>5.8</v>
      </c>
      <c r="G18" s="10" t="n">
        <v>5.8</v>
      </c>
      <c r="H18" s="10" t="n">
        <v>6.21</v>
      </c>
      <c r="I18" s="10" t="n">
        <v>5.8</v>
      </c>
      <c r="J18" s="10" t="n">
        <v>5.8</v>
      </c>
    </row>
    <row r="19" spans="1:10">
      <c r="A19" s="4" t="s">
        <v>472</v>
      </c>
      <c r="C19" s="5" t="n">
        <v>0</v>
      </c>
      <c r="G19" s="5" t="n">
        <v>0</v>
      </c>
    </row>
    <row r="20" spans="1:10">
      <c r="A20" s="4" t="s">
        <v>473</v>
      </c>
      <c r="B20" s="5" t="n">
        <v>0</v>
      </c>
      <c r="F20" s="10" t="n">
        <v>4.8</v>
      </c>
    </row>
    <row r="21" spans="1:10">
      <c r="A21" s="4" t="s">
        <v>474</v>
      </c>
      <c r="D21" s="10" t="n">
        <v>5.33</v>
      </c>
      <c r="E21" s="10" t="n">
        <v>4.66</v>
      </c>
    </row>
    <row r="22" spans="1:10">
      <c r="A22" s="4" t="s">
        <v>475</v>
      </c>
      <c r="E22" s="10" t="n">
        <v>6.63</v>
      </c>
    </row>
    <row r="23" spans="1:10">
      <c r="A23" s="4" t="s">
        <v>476</v>
      </c>
      <c r="B23" s="8" t="n">
        <v>6.21</v>
      </c>
      <c r="C23" s="8" t="n">
        <v>6.21</v>
      </c>
      <c r="D23" s="8" t="n">
        <v>6.21</v>
      </c>
      <c r="E23" s="8" t="n">
        <v>5.78</v>
      </c>
      <c r="F23" s="8" t="n">
        <v>5.75</v>
      </c>
      <c r="G23" s="8" t="n">
        <v>5.8</v>
      </c>
      <c r="H23" s="8" t="n">
        <v>6.21</v>
      </c>
      <c r="I23" s="8" t="n">
        <v>5.78</v>
      </c>
      <c r="J23" s="8" t="n">
        <v>6.21</v>
      </c>
    </row>
    <row r="24" spans="1:10">
      <c r="A24" s="4" t="s">
        <v>477</v>
      </c>
      <c r="B24" s="5" t="n">
        <v>0</v>
      </c>
      <c r="C24" s="5" t="n">
        <v>0</v>
      </c>
      <c r="D24" s="5" t="n">
        <v>171</v>
      </c>
      <c r="E24" s="5" t="n">
        <v>3213</v>
      </c>
      <c r="F24" s="5" t="n">
        <v>0</v>
      </c>
      <c r="G24" s="5" t="n">
        <v>0</v>
      </c>
      <c r="H24" s="5" t="n">
        <v>171</v>
      </c>
      <c r="I24" s="5" t="n">
        <v>3213</v>
      </c>
    </row>
    <row r="25" spans="1:10">
      <c r="A25" s="4" t="s">
        <v>478</v>
      </c>
    </row>
    <row r="26" spans="1:10">
      <c r="A26" s="3" t="s">
        <v>359</v>
      </c>
    </row>
    <row r="27" spans="1:10">
      <c r="A27" s="4" t="s">
        <v>455</v>
      </c>
      <c r="H27" s="4" t="s">
        <v>367</v>
      </c>
    </row>
    <row r="28" spans="1:10">
      <c r="A28" s="4" t="s">
        <v>415</v>
      </c>
      <c r="H28" s="4" t="s">
        <v>416</v>
      </c>
    </row>
    <row r="29" spans="1:10">
      <c r="A29" s="4" t="s">
        <v>479</v>
      </c>
    </row>
    <row r="30" spans="1:10">
      <c r="A30" s="3" t="s">
        <v>359</v>
      </c>
    </row>
    <row r="31" spans="1:10">
      <c r="A31" s="4" t="s">
        <v>455</v>
      </c>
      <c r="H31" s="4" t="s">
        <v>480</v>
      </c>
    </row>
    <row r="32" spans="1:10">
      <c r="A32" s="4" t="s">
        <v>415</v>
      </c>
      <c r="H32" s="4" t="s">
        <v>481</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2</v>
      </c>
      <c r="B1" s="2" t="s">
        <v>1</v>
      </c>
    </row>
    <row r="2" spans="1:9">
      <c r="B2" s="2" t="s">
        <v>2</v>
      </c>
      <c r="C2" s="2" t="s">
        <v>311</v>
      </c>
      <c r="D2" s="2" t="s">
        <v>379</v>
      </c>
      <c r="E2" s="2" t="s">
        <v>25</v>
      </c>
      <c r="F2" s="2" t="s">
        <v>70</v>
      </c>
      <c r="G2" s="2" t="s">
        <v>380</v>
      </c>
      <c r="H2" s="2" t="s">
        <v>287</v>
      </c>
      <c r="I2" s="2" t="s">
        <v>292</v>
      </c>
    </row>
    <row r="3" spans="1:9">
      <c r="A3" s="3" t="s">
        <v>359</v>
      </c>
    </row>
    <row r="4" spans="1:9">
      <c r="A4" s="4" t="s">
        <v>483</v>
      </c>
      <c r="B4" s="5" t="n">
        <v>306575</v>
      </c>
      <c r="C4" s="5" t="n">
        <v>306575</v>
      </c>
      <c r="D4" s="5" t="n">
        <v>306575</v>
      </c>
      <c r="E4" s="5" t="n">
        <v>307514</v>
      </c>
      <c r="F4" s="5" t="n">
        <v>482657</v>
      </c>
      <c r="G4" s="5" t="n">
        <v>504656</v>
      </c>
      <c r="H4" s="5" t="n">
        <v>479656</v>
      </c>
      <c r="I4" s="5" t="n">
        <v>479656</v>
      </c>
    </row>
    <row r="5" spans="1:9">
      <c r="A5" s="4" t="s">
        <v>484</v>
      </c>
      <c r="B5" s="5" t="n">
        <v>287219</v>
      </c>
      <c r="F5" s="5" t="n">
        <v>456082</v>
      </c>
    </row>
    <row r="6" spans="1:9">
      <c r="A6" s="4" t="s">
        <v>485</v>
      </c>
      <c r="B6" s="7" t="n">
        <v>1236</v>
      </c>
      <c r="F6" s="7" t="n">
        <v>1100</v>
      </c>
    </row>
    <row r="7" spans="1:9">
      <c r="A7" s="4" t="s">
        <v>486</v>
      </c>
    </row>
    <row r="8" spans="1:9">
      <c r="A8" s="3" t="s">
        <v>359</v>
      </c>
    </row>
    <row r="9" spans="1:9">
      <c r="A9" s="4" t="s">
        <v>487</v>
      </c>
      <c r="B9" s="8" t="n">
        <v>6.7</v>
      </c>
    </row>
    <row r="10" spans="1:9">
      <c r="A10" s="4" t="s">
        <v>488</v>
      </c>
      <c r="B10" s="8" t="n">
        <v>8.76</v>
      </c>
    </row>
    <row r="11" spans="1:9">
      <c r="A11" s="4" t="s">
        <v>483</v>
      </c>
      <c r="B11" s="5" t="n">
        <v>29950</v>
      </c>
    </row>
    <row r="12" spans="1:9">
      <c r="A12" s="4" t="s">
        <v>484</v>
      </c>
      <c r="B12" s="5" t="n">
        <v>29950</v>
      </c>
    </row>
    <row r="13" spans="1:9">
      <c r="A13" s="4" t="s">
        <v>489</v>
      </c>
      <c r="B13" s="4" t="s">
        <v>490</v>
      </c>
    </row>
    <row r="14" spans="1:9">
      <c r="A14" s="4" t="s">
        <v>485</v>
      </c>
      <c r="B14" s="7" t="n">
        <v>206</v>
      </c>
    </row>
    <row r="15" spans="1:9">
      <c r="A15" s="4" t="s">
        <v>491</v>
      </c>
    </row>
    <row r="16" spans="1:9">
      <c r="A16" s="3" t="s">
        <v>359</v>
      </c>
    </row>
    <row r="17" spans="1:9">
      <c r="A17" s="4" t="s">
        <v>487</v>
      </c>
      <c r="B17" s="8" t="n">
        <v>9.02</v>
      </c>
    </row>
    <row r="18" spans="1:9">
      <c r="A18" s="4" t="s">
        <v>488</v>
      </c>
      <c r="B18" s="8" t="n">
        <v>9.25</v>
      </c>
    </row>
    <row r="19" spans="1:9">
      <c r="A19" s="4" t="s">
        <v>483</v>
      </c>
      <c r="B19" s="5" t="n">
        <v>43625</v>
      </c>
    </row>
    <row r="20" spans="1:9">
      <c r="A20" s="4" t="s">
        <v>484</v>
      </c>
      <c r="B20" s="5" t="n">
        <v>24875</v>
      </c>
    </row>
    <row r="21" spans="1:9">
      <c r="A21" s="4" t="s">
        <v>489</v>
      </c>
      <c r="B21" s="4" t="s">
        <v>492</v>
      </c>
    </row>
    <row r="22" spans="1:9">
      <c r="A22" s="4" t="s">
        <v>485</v>
      </c>
      <c r="B22" s="7" t="n">
        <v>270</v>
      </c>
    </row>
    <row r="23" spans="1:9">
      <c r="A23" s="4" t="s">
        <v>493</v>
      </c>
    </row>
    <row r="24" spans="1:9">
      <c r="A24" s="3" t="s">
        <v>359</v>
      </c>
    </row>
    <row r="25" spans="1:9">
      <c r="A25" s="4" t="s">
        <v>487</v>
      </c>
      <c r="B25" s="8" t="n">
        <v>11.69</v>
      </c>
    </row>
    <row r="26" spans="1:9">
      <c r="A26" s="4" t="s">
        <v>488</v>
      </c>
      <c r="B26" s="8" t="n">
        <v>17.31</v>
      </c>
    </row>
    <row r="27" spans="1:9">
      <c r="A27" s="4" t="s">
        <v>483</v>
      </c>
      <c r="B27" s="5" t="n">
        <v>233000</v>
      </c>
    </row>
    <row r="28" spans="1:9">
      <c r="A28" s="4" t="s">
        <v>484</v>
      </c>
      <c r="B28" s="5" t="n">
        <v>232394</v>
      </c>
    </row>
    <row r="29" spans="1:9">
      <c r="A29" s="4" t="s">
        <v>489</v>
      </c>
      <c r="B29" s="4" t="s">
        <v>494</v>
      </c>
    </row>
    <row r="30" spans="1:9">
      <c r="A30" s="4" t="s">
        <v>485</v>
      </c>
      <c r="B30" s="7" t="n">
        <v>7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70</v>
      </c>
    </row>
    <row r="2" spans="1:3">
      <c r="A2" s="3" t="s">
        <v>359</v>
      </c>
    </row>
    <row r="3" spans="1:3">
      <c r="A3" s="4" t="s">
        <v>484</v>
      </c>
      <c r="B3" s="5" t="n">
        <v>287219</v>
      </c>
      <c r="C3" s="5" t="n">
        <v>456082</v>
      </c>
    </row>
    <row r="4" spans="1:3">
      <c r="A4" s="4" t="s">
        <v>496</v>
      </c>
      <c r="B4" s="8" t="n">
        <v>11.28</v>
      </c>
      <c r="C4" s="8" t="n">
        <v>10.69</v>
      </c>
    </row>
    <row r="5" spans="1:3">
      <c r="A5" s="4" t="s">
        <v>497</v>
      </c>
      <c r="B5" s="5" t="n">
        <v>19356</v>
      </c>
    </row>
    <row r="6" spans="1:3">
      <c r="A6" s="4" t="s">
        <v>498</v>
      </c>
      <c r="B6" s="7" t="n">
        <v>1236</v>
      </c>
      <c r="C6" s="7" t="n">
        <v>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53"/>
    <col customWidth="1" max="8" min="8" width="26"/>
  </cols>
  <sheetData>
    <row r="1" spans="1:8">
      <c r="A1" s="1" t="s">
        <v>104</v>
      </c>
      <c r="B1" s="2" t="s">
        <v>105</v>
      </c>
      <c r="C1" s="2" t="s">
        <v>106</v>
      </c>
      <c r="D1" s="2" t="s">
        <v>107</v>
      </c>
      <c r="E1" s="2" t="s">
        <v>108</v>
      </c>
      <c r="F1" s="2" t="s">
        <v>109</v>
      </c>
      <c r="G1" s="2" t="s">
        <v>110</v>
      </c>
      <c r="H1" s="2" t="s">
        <v>111</v>
      </c>
    </row>
    <row r="2" spans="1:8">
      <c r="A2" s="4" t="s">
        <v>112</v>
      </c>
      <c r="B2" s="7" t="n">
        <v>357971</v>
      </c>
      <c r="C2" s="7" t="n">
        <v>47</v>
      </c>
      <c r="D2" s="7" t="n">
        <v>-55509</v>
      </c>
      <c r="E2" s="7" t="n">
        <v>3563848</v>
      </c>
      <c r="F2" s="7" t="n">
        <v>-3165321</v>
      </c>
      <c r="G2" s="7" t="n">
        <v>40</v>
      </c>
      <c r="H2" s="7" t="n">
        <v>14866</v>
      </c>
    </row>
    <row r="3" spans="1:8">
      <c r="A3" s="4" t="s">
        <v>113</v>
      </c>
      <c r="C3" s="5" t="n">
        <v>46763000</v>
      </c>
      <c r="D3" s="5" t="n">
        <v>-5988000</v>
      </c>
    </row>
    <row r="4" spans="1:8">
      <c r="A4" s="3" t="s">
        <v>114</v>
      </c>
    </row>
    <row r="5" spans="1:8">
      <c r="A5" s="4" t="s">
        <v>115</v>
      </c>
      <c r="B5" s="5" t="n">
        <v>118</v>
      </c>
      <c r="E5" s="5" t="n">
        <v>118</v>
      </c>
    </row>
    <row r="6" spans="1:8">
      <c r="A6" s="4" t="s">
        <v>116</v>
      </c>
      <c r="B6" s="5" t="n">
        <v>267</v>
      </c>
      <c r="E6" s="5" t="n">
        <v>267</v>
      </c>
    </row>
    <row r="7" spans="1:8">
      <c r="A7" s="4" t="s">
        <v>117</v>
      </c>
      <c r="B7" s="5" t="n">
        <v>9439</v>
      </c>
      <c r="E7" s="5" t="n">
        <v>9439</v>
      </c>
    </row>
    <row r="8" spans="1:8">
      <c r="A8" s="4" t="s">
        <v>118</v>
      </c>
      <c r="B8" s="5" t="n">
        <v>-1558</v>
      </c>
      <c r="E8" s="5" t="n">
        <v>-1558</v>
      </c>
    </row>
    <row r="9" spans="1:8">
      <c r="A9" s="4" t="s">
        <v>119</v>
      </c>
      <c r="C9" s="5" t="n">
        <v>-261000</v>
      </c>
    </row>
    <row r="10" spans="1:8">
      <c r="A10" s="4" t="s">
        <v>120</v>
      </c>
      <c r="B10" s="5" t="n">
        <v>-12</v>
      </c>
      <c r="E10" s="5" t="n">
        <v>-12</v>
      </c>
    </row>
    <row r="11" spans="1:8">
      <c r="A11" s="4" t="s">
        <v>121</v>
      </c>
      <c r="C11" s="5" t="n">
        <v>2000</v>
      </c>
    </row>
    <row r="12" spans="1:8">
      <c r="A12" s="4" t="s">
        <v>122</v>
      </c>
      <c r="B12" s="5" t="n">
        <v>-4103</v>
      </c>
      <c r="E12" s="5" t="n">
        <v>-4103</v>
      </c>
    </row>
    <row r="13" spans="1:8">
      <c r="A13" s="4" t="s">
        <v>123</v>
      </c>
      <c r="B13" s="5" t="n">
        <v>4453</v>
      </c>
      <c r="E13" s="5" t="n">
        <v>4314</v>
      </c>
      <c r="G13" s="5" t="n">
        <v>-41</v>
      </c>
      <c r="H13" s="5" t="n">
        <v>180</v>
      </c>
    </row>
    <row r="14" spans="1:8">
      <c r="A14" s="4" t="s">
        <v>124</v>
      </c>
      <c r="B14" s="7" t="n">
        <v>-9533</v>
      </c>
      <c r="D14" s="7" t="n">
        <v>-9533</v>
      </c>
    </row>
    <row r="15" spans="1:8">
      <c r="A15" s="4" t="s">
        <v>125</v>
      </c>
      <c r="B15" s="5" t="n">
        <v>-1010000</v>
      </c>
      <c r="D15" s="5" t="n">
        <v>-1010000</v>
      </c>
    </row>
    <row r="16" spans="1:8">
      <c r="A16" s="4" t="s">
        <v>88</v>
      </c>
      <c r="B16" s="7" t="n">
        <v>-39777</v>
      </c>
      <c r="F16" s="5" t="n">
        <v>-37146</v>
      </c>
      <c r="H16" s="5" t="n">
        <v>-2631</v>
      </c>
    </row>
    <row r="17" spans="1:8">
      <c r="A17" s="4" t="s">
        <v>126</v>
      </c>
      <c r="B17" s="5" t="n">
        <v>317265</v>
      </c>
      <c r="C17" s="7" t="n">
        <v>47</v>
      </c>
      <c r="D17" s="7" t="n">
        <v>-65042</v>
      </c>
      <c r="E17" s="5" t="n">
        <v>3572313</v>
      </c>
      <c r="F17" s="5" t="n">
        <v>-3202467</v>
      </c>
      <c r="G17" s="5" t="n">
        <v>-1</v>
      </c>
      <c r="H17" s="5" t="n">
        <v>12415</v>
      </c>
    </row>
    <row r="18" spans="1:8">
      <c r="A18" s="4" t="s">
        <v>127</v>
      </c>
      <c r="C18" s="5" t="n">
        <v>46504000</v>
      </c>
      <c r="D18" s="5" t="n">
        <v>-6998000</v>
      </c>
    </row>
    <row r="19" spans="1:8">
      <c r="A19" s="4" t="s">
        <v>128</v>
      </c>
      <c r="B19" s="5" t="n">
        <v>365484</v>
      </c>
      <c r="C19" s="7" t="n">
        <v>47</v>
      </c>
      <c r="D19" s="7" t="n">
        <v>-129774</v>
      </c>
      <c r="E19" s="5" t="n">
        <v>3578204</v>
      </c>
      <c r="F19" s="5" t="n">
        <v>-3095236</v>
      </c>
      <c r="G19" s="5" t="n">
        <v>99</v>
      </c>
      <c r="H19" s="5" t="n">
        <v>12144</v>
      </c>
    </row>
    <row r="20" spans="1:8">
      <c r="A20" s="4" t="s">
        <v>129</v>
      </c>
      <c r="C20" s="5" t="n">
        <v>46523000</v>
      </c>
      <c r="D20" s="5" t="n">
        <v>-11586000</v>
      </c>
    </row>
    <row r="21" spans="1:8">
      <c r="A21" s="3" t="s">
        <v>114</v>
      </c>
    </row>
    <row r="22" spans="1:8">
      <c r="A22" s="4" t="s">
        <v>115</v>
      </c>
      <c r="B22" s="5" t="n">
        <v>30</v>
      </c>
      <c r="E22" s="5" t="n">
        <v>30</v>
      </c>
    </row>
    <row r="23" spans="1:8">
      <c r="A23" s="4" t="s">
        <v>116</v>
      </c>
      <c r="B23" s="5" t="n">
        <v>222</v>
      </c>
      <c r="E23" s="5" t="n">
        <v>222</v>
      </c>
    </row>
    <row r="24" spans="1:8">
      <c r="A24" s="4" t="s">
        <v>117</v>
      </c>
      <c r="B24" s="5" t="n">
        <v>9243</v>
      </c>
      <c r="E24" s="5" t="n">
        <v>9243</v>
      </c>
    </row>
    <row r="25" spans="1:8">
      <c r="A25" s="4" t="s">
        <v>118</v>
      </c>
      <c r="B25" s="5" t="n">
        <v>-2896</v>
      </c>
      <c r="E25" s="5" t="n">
        <v>-2896</v>
      </c>
    </row>
    <row r="26" spans="1:8">
      <c r="A26" s="4" t="s">
        <v>119</v>
      </c>
      <c r="C26" s="5" t="n">
        <v>-39000</v>
      </c>
    </row>
    <row r="27" spans="1:8">
      <c r="A27" s="4" t="s">
        <v>120</v>
      </c>
      <c r="B27" s="5" t="n">
        <v>-1</v>
      </c>
      <c r="E27" s="5" t="n">
        <v>-1</v>
      </c>
    </row>
    <row r="28" spans="1:8">
      <c r="A28" s="4" t="s">
        <v>122</v>
      </c>
      <c r="B28" s="5" t="n">
        <v>-103</v>
      </c>
      <c r="E28" s="5" t="n">
        <v>-103</v>
      </c>
    </row>
    <row r="29" spans="1:8">
      <c r="A29" s="4" t="s">
        <v>123</v>
      </c>
      <c r="B29" s="5" t="n">
        <v>2360</v>
      </c>
      <c r="E29" s="5" t="n">
        <v>2531</v>
      </c>
      <c r="G29" s="5" t="n">
        <v>-115</v>
      </c>
      <c r="H29" s="5" t="n">
        <v>-56</v>
      </c>
    </row>
    <row r="30" spans="1:8">
      <c r="A30" s="4" t="s">
        <v>124</v>
      </c>
      <c r="B30" s="7" t="n">
        <v>-30434</v>
      </c>
      <c r="D30" s="7" t="n">
        <v>-30434</v>
      </c>
    </row>
    <row r="31" spans="1:8">
      <c r="A31" s="4" t="s">
        <v>125</v>
      </c>
      <c r="B31" s="5" t="n">
        <v>-2175268</v>
      </c>
      <c r="D31" s="5" t="n">
        <v>-2176000</v>
      </c>
    </row>
    <row r="32" spans="1:8">
      <c r="A32" s="4" t="s">
        <v>88</v>
      </c>
      <c r="B32" s="7" t="n">
        <v>-24569</v>
      </c>
      <c r="F32" s="5" t="n">
        <v>-23014</v>
      </c>
      <c r="H32" s="5" t="n">
        <v>-1555</v>
      </c>
    </row>
    <row r="33" spans="1:8">
      <c r="A33" s="4" t="s">
        <v>130</v>
      </c>
      <c r="B33" s="7" t="n">
        <v>319336</v>
      </c>
      <c r="C33" s="7" t="n">
        <v>47</v>
      </c>
      <c r="D33" s="7" t="n">
        <v>-160208</v>
      </c>
      <c r="E33" s="7" t="n">
        <v>3587230</v>
      </c>
      <c r="F33" s="7" t="n">
        <v>-3118250</v>
      </c>
      <c r="G33" s="7" t="n">
        <v>-16</v>
      </c>
      <c r="H33" s="7" t="n">
        <v>10533</v>
      </c>
    </row>
    <row r="34" spans="1:8">
      <c r="A34" s="4" t="s">
        <v>131</v>
      </c>
      <c r="C34" s="5" t="n">
        <v>46484000</v>
      </c>
      <c r="D34" s="5" t="n">
        <v>-1376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0</v>
      </c>
    </row>
    <row r="3" spans="1:3">
      <c r="A3" s="3" t="s">
        <v>359</v>
      </c>
    </row>
    <row r="4" spans="1:3">
      <c r="A4" s="4" t="s">
        <v>455</v>
      </c>
      <c r="B4" s="4" t="s">
        <v>367</v>
      </c>
    </row>
    <row r="5" spans="1:3">
      <c r="A5" s="4" t="s">
        <v>500</v>
      </c>
      <c r="B5" s="5" t="n">
        <v>250</v>
      </c>
      <c r="C5" s="5" t="n">
        <v>250</v>
      </c>
    </row>
    <row r="6" spans="1:3">
      <c r="A6" s="4" t="s">
        <v>478</v>
      </c>
    </row>
    <row r="7" spans="1:3">
      <c r="A7" s="3" t="s">
        <v>359</v>
      </c>
    </row>
    <row r="8" spans="1:3">
      <c r="A8" s="4" t="s">
        <v>415</v>
      </c>
      <c r="B8" s="4" t="s">
        <v>416</v>
      </c>
    </row>
    <row r="9" spans="1:3">
      <c r="A9" s="4" t="s">
        <v>479</v>
      </c>
    </row>
    <row r="10" spans="1:3">
      <c r="A10" s="3" t="s">
        <v>359</v>
      </c>
    </row>
    <row r="11" spans="1:3">
      <c r="A11" s="4" t="s">
        <v>455</v>
      </c>
      <c r="B11" s="4" t="s">
        <v>480</v>
      </c>
    </row>
    <row r="12" spans="1:3">
      <c r="A12" s="4" t="s">
        <v>415</v>
      </c>
      <c r="B12"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1</v>
      </c>
      <c r="B1" s="2" t="s">
        <v>69</v>
      </c>
    </row>
    <row r="2" spans="1:4">
      <c r="B2" s="2" t="s">
        <v>2</v>
      </c>
      <c r="C2" s="2" t="s">
        <v>70</v>
      </c>
      <c r="D2" s="2" t="s">
        <v>380</v>
      </c>
    </row>
    <row r="3" spans="1:4">
      <c r="A3" s="4" t="s">
        <v>376</v>
      </c>
    </row>
    <row r="4" spans="1:4">
      <c r="A4" s="3" t="s">
        <v>359</v>
      </c>
    </row>
    <row r="5" spans="1:4">
      <c r="A5" s="4" t="s">
        <v>411</v>
      </c>
      <c r="B5" s="5" t="n">
        <v>0</v>
      </c>
      <c r="D5" s="5" t="n">
        <v>25000</v>
      </c>
    </row>
    <row r="6" spans="1:4">
      <c r="A6" s="4" t="s">
        <v>502</v>
      </c>
    </row>
    <row r="7" spans="1:4">
      <c r="A7" s="3" t="s">
        <v>359</v>
      </c>
    </row>
    <row r="8" spans="1:4">
      <c r="A8" s="4" t="s">
        <v>503</v>
      </c>
      <c r="B8" s="5" t="n">
        <v>0</v>
      </c>
      <c r="C8" s="5" t="n">
        <v>0</v>
      </c>
    </row>
    <row r="9" spans="1:4">
      <c r="A9" s="4" t="s">
        <v>504</v>
      </c>
    </row>
    <row r="10" spans="1:4">
      <c r="A10" s="3" t="s">
        <v>359</v>
      </c>
    </row>
    <row r="11" spans="1:4">
      <c r="A11" s="4" t="s">
        <v>411</v>
      </c>
      <c r="B11" s="5" t="n">
        <v>0</v>
      </c>
      <c r="C11"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05</v>
      </c>
      <c r="B1" s="2" t="s">
        <v>402</v>
      </c>
      <c r="C1" s="2" t="s">
        <v>69</v>
      </c>
      <c r="I1" s="2" t="s">
        <v>1</v>
      </c>
    </row>
    <row r="2" spans="1:10">
      <c r="B2" s="2" t="s">
        <v>446</v>
      </c>
      <c r="C2" s="2" t="s">
        <v>2</v>
      </c>
      <c r="D2" s="2" t="s">
        <v>311</v>
      </c>
      <c r="E2" s="2" t="s">
        <v>379</v>
      </c>
      <c r="F2" s="2" t="s">
        <v>70</v>
      </c>
      <c r="G2" s="2" t="s">
        <v>380</v>
      </c>
      <c r="H2" s="2" t="s">
        <v>287</v>
      </c>
      <c r="I2" s="2" t="s">
        <v>2</v>
      </c>
      <c r="J2" s="2" t="s">
        <v>70</v>
      </c>
    </row>
    <row r="3" spans="1:10">
      <c r="A3" s="4" t="s">
        <v>374</v>
      </c>
    </row>
    <row r="4" spans="1:10">
      <c r="A4" s="3" t="s">
        <v>359</v>
      </c>
    </row>
    <row r="5" spans="1:10">
      <c r="A5" s="4" t="s">
        <v>448</v>
      </c>
      <c r="C5" s="5" t="n">
        <v>8500</v>
      </c>
      <c r="D5" s="5" t="n">
        <v>81897</v>
      </c>
      <c r="E5" s="5" t="n">
        <v>625646</v>
      </c>
      <c r="F5" s="5" t="n">
        <v>16201</v>
      </c>
      <c r="G5" s="5" t="n">
        <v>81391</v>
      </c>
      <c r="H5" s="5" t="n">
        <v>657317</v>
      </c>
    </row>
    <row r="6" spans="1:10">
      <c r="A6" s="4" t="s">
        <v>411</v>
      </c>
      <c r="D6" s="5" t="n">
        <v>54310</v>
      </c>
      <c r="E6" s="5" t="n">
        <v>286256</v>
      </c>
      <c r="G6" s="5" t="n">
        <v>112397</v>
      </c>
      <c r="H6" s="5" t="n">
        <v>434283</v>
      </c>
    </row>
    <row r="7" spans="1:10">
      <c r="A7" s="4" t="s">
        <v>449</v>
      </c>
      <c r="D7" s="8" t="n">
        <v>13.95</v>
      </c>
      <c r="E7" s="8" t="n">
        <v>13.85</v>
      </c>
      <c r="G7" s="8" t="n">
        <v>9.33</v>
      </c>
      <c r="H7" s="8" t="n">
        <v>8.44</v>
      </c>
    </row>
    <row r="8" spans="1:10">
      <c r="A8" s="4" t="s">
        <v>412</v>
      </c>
      <c r="E8" s="5" t="n">
        <v>167712</v>
      </c>
      <c r="G8" s="5" t="n">
        <v>7500</v>
      </c>
      <c r="H8" s="5" t="n">
        <v>588819</v>
      </c>
    </row>
    <row r="9" spans="1:10">
      <c r="A9" s="4" t="s">
        <v>506</v>
      </c>
    </row>
    <row r="10" spans="1:10">
      <c r="A10" s="3" t="s">
        <v>359</v>
      </c>
    </row>
    <row r="11" spans="1:10">
      <c r="A11" s="4" t="s">
        <v>455</v>
      </c>
      <c r="I11" s="4" t="s">
        <v>507</v>
      </c>
    </row>
    <row r="12" spans="1:10">
      <c r="A12" s="4" t="s">
        <v>508</v>
      </c>
    </row>
    <row r="13" spans="1:10">
      <c r="A13" s="3" t="s">
        <v>359</v>
      </c>
    </row>
    <row r="14" spans="1:10">
      <c r="A14" s="4" t="s">
        <v>411</v>
      </c>
      <c r="B14" s="5" t="n">
        <v>50416</v>
      </c>
    </row>
    <row r="15" spans="1:10">
      <c r="A15" s="4" t="s">
        <v>449</v>
      </c>
      <c r="B15" s="8" t="n">
        <v>13.17</v>
      </c>
    </row>
    <row r="16" spans="1:10">
      <c r="A16" s="4" t="s">
        <v>509</v>
      </c>
    </row>
    <row r="17" spans="1:10">
      <c r="A17" s="3" t="s">
        <v>359</v>
      </c>
    </row>
    <row r="18" spans="1:10">
      <c r="A18" s="4" t="s">
        <v>411</v>
      </c>
      <c r="B18" s="5" t="n">
        <v>90000</v>
      </c>
    </row>
    <row r="19" spans="1:10">
      <c r="A19" s="4" t="s">
        <v>449</v>
      </c>
      <c r="B19" s="8" t="n">
        <v>13.17</v>
      </c>
    </row>
    <row r="20" spans="1:10">
      <c r="A20" s="4" t="s">
        <v>510</v>
      </c>
    </row>
    <row r="21" spans="1:10">
      <c r="A21" s="3" t="s">
        <v>359</v>
      </c>
    </row>
    <row r="22" spans="1:10">
      <c r="A22" s="4" t="s">
        <v>411</v>
      </c>
      <c r="I22" s="5" t="n">
        <v>67500</v>
      </c>
    </row>
    <row r="23" spans="1:10">
      <c r="A23" s="4" t="s">
        <v>511</v>
      </c>
    </row>
    <row r="24" spans="1:10">
      <c r="A24" s="3" t="s">
        <v>359</v>
      </c>
    </row>
    <row r="25" spans="1:10">
      <c r="A25" s="4" t="s">
        <v>411</v>
      </c>
      <c r="I25" s="5" t="n">
        <v>22500</v>
      </c>
    </row>
    <row r="26" spans="1:10">
      <c r="A26" s="4" t="s">
        <v>512</v>
      </c>
    </row>
    <row r="27" spans="1:10">
      <c r="A27" s="3" t="s">
        <v>359</v>
      </c>
    </row>
    <row r="28" spans="1:10">
      <c r="A28" s="4" t="s">
        <v>427</v>
      </c>
      <c r="C28" s="11" t="n">
        <v>0.1</v>
      </c>
      <c r="F28" s="11" t="n">
        <v>0.1</v>
      </c>
      <c r="I28" s="11" t="n">
        <v>0.2</v>
      </c>
      <c r="J28" s="11" t="n">
        <v>0.3</v>
      </c>
    </row>
    <row r="29" spans="1:10">
      <c r="A29" s="4" t="s">
        <v>513</v>
      </c>
    </row>
    <row r="30" spans="1:10">
      <c r="A30" s="3" t="s">
        <v>359</v>
      </c>
    </row>
    <row r="31" spans="1:10">
      <c r="A31" s="4" t="s">
        <v>514</v>
      </c>
      <c r="I31" s="5" t="n">
        <v>22500</v>
      </c>
    </row>
    <row r="32" spans="1:10">
      <c r="A32" s="4" t="s">
        <v>448</v>
      </c>
      <c r="C32" s="5" t="n">
        <v>5625</v>
      </c>
      <c r="D32" s="5" t="n">
        <v>5625</v>
      </c>
      <c r="E32" s="5" t="n">
        <v>5625</v>
      </c>
      <c r="F32" s="5" t="n">
        <v>5625</v>
      </c>
      <c r="G32" s="5" t="n">
        <v>30000</v>
      </c>
    </row>
    <row r="33" spans="1:10">
      <c r="A33" s="4" t="s">
        <v>412</v>
      </c>
      <c r="G33" s="5" t="n">
        <v>15000</v>
      </c>
    </row>
    <row r="34" spans="1:10">
      <c r="A34" s="4" t="s">
        <v>515</v>
      </c>
    </row>
    <row r="35" spans="1:10">
      <c r="A35" s="3" t="s">
        <v>359</v>
      </c>
    </row>
    <row r="36" spans="1:10">
      <c r="A36" s="4" t="s">
        <v>455</v>
      </c>
      <c r="I36" s="4" t="s">
        <v>363</v>
      </c>
    </row>
    <row r="37" spans="1:10">
      <c r="A37" s="4" t="s">
        <v>448</v>
      </c>
      <c r="I37" s="5" t="n">
        <v>7500</v>
      </c>
    </row>
    <row r="38" spans="1:10">
      <c r="A38" s="4" t="s">
        <v>516</v>
      </c>
    </row>
    <row r="39" spans="1:10">
      <c r="A39" s="3" t="s">
        <v>359</v>
      </c>
    </row>
    <row r="40" spans="1:10">
      <c r="A40" s="4" t="s">
        <v>455</v>
      </c>
      <c r="I40" s="4" t="s">
        <v>517</v>
      </c>
    </row>
    <row r="41" spans="1:10">
      <c r="A41" s="4" t="s">
        <v>448</v>
      </c>
      <c r="I41" s="5" t="n">
        <v>15000</v>
      </c>
    </row>
    <row r="42" spans="1:10">
      <c r="A42" s="4" t="s">
        <v>518</v>
      </c>
    </row>
    <row r="43" spans="1:10">
      <c r="A43" s="3" t="s">
        <v>359</v>
      </c>
    </row>
    <row r="44" spans="1:10">
      <c r="A44" s="4" t="s">
        <v>514</v>
      </c>
      <c r="I44" s="5" t="n">
        <v>7500</v>
      </c>
    </row>
    <row r="45" spans="1:10">
      <c r="A45" s="4" t="s">
        <v>519</v>
      </c>
    </row>
    <row r="46" spans="1:10">
      <c r="A46" s="3" t="s">
        <v>359</v>
      </c>
    </row>
    <row r="47" spans="1:10">
      <c r="A47" s="4" t="s">
        <v>411</v>
      </c>
      <c r="B47" s="5" t="n">
        <v>90000</v>
      </c>
    </row>
    <row r="48" spans="1:10">
      <c r="A48" s="4" t="s">
        <v>449</v>
      </c>
      <c r="B48" s="8" t="n">
        <v>13.17</v>
      </c>
    </row>
    <row r="49" spans="1:10">
      <c r="A49" s="4" t="s">
        <v>520</v>
      </c>
    </row>
    <row r="50" spans="1:10">
      <c r="A50" s="3" t="s">
        <v>359</v>
      </c>
    </row>
    <row r="51" spans="1:10">
      <c r="A51" s="4" t="s">
        <v>411</v>
      </c>
      <c r="I51" s="5" t="n">
        <v>58125</v>
      </c>
    </row>
    <row r="52" spans="1:10">
      <c r="A52" s="4" t="s">
        <v>412</v>
      </c>
      <c r="I52" s="5" t="n">
        <v>15000</v>
      </c>
    </row>
    <row r="53" spans="1:10">
      <c r="A53" s="4" t="s">
        <v>521</v>
      </c>
    </row>
    <row r="54" spans="1:10">
      <c r="A54" s="3" t="s">
        <v>359</v>
      </c>
    </row>
    <row r="55" spans="1:10">
      <c r="A55" s="4" t="s">
        <v>411</v>
      </c>
      <c r="I55" s="5" t="n">
        <v>16875</v>
      </c>
    </row>
  </sheetData>
  <mergeCells count="3">
    <mergeCell ref="A1:A2"/>
    <mergeCell ref="C1:H1"/>
    <mergeCell ref="I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522</v>
      </c>
      <c r="B1" s="2" t="s">
        <v>69</v>
      </c>
      <c r="H1" s="2" t="s">
        <v>1</v>
      </c>
      <c r="J1" s="2" t="s">
        <v>274</v>
      </c>
    </row>
    <row r="2" spans="1:10">
      <c r="B2" s="2" t="s">
        <v>2</v>
      </c>
      <c r="C2" s="2" t="s">
        <v>311</v>
      </c>
      <c r="D2" s="2" t="s">
        <v>379</v>
      </c>
      <c r="E2" s="2" t="s">
        <v>70</v>
      </c>
      <c r="F2" s="2" t="s">
        <v>380</v>
      </c>
      <c r="G2" s="2" t="s">
        <v>287</v>
      </c>
      <c r="H2" s="2" t="s">
        <v>2</v>
      </c>
      <c r="I2" s="2" t="s">
        <v>70</v>
      </c>
      <c r="J2" s="2" t="s">
        <v>25</v>
      </c>
    </row>
    <row r="3" spans="1:10">
      <c r="A3" s="3" t="s">
        <v>381</v>
      </c>
    </row>
    <row r="4" spans="1:10">
      <c r="A4" s="4" t="s">
        <v>382</v>
      </c>
      <c r="B4" s="5" t="n">
        <v>22500</v>
      </c>
      <c r="C4" s="5" t="n">
        <v>28125</v>
      </c>
      <c r="D4" s="5" t="n">
        <v>33750</v>
      </c>
      <c r="E4" s="5" t="n">
        <v>45000</v>
      </c>
      <c r="F4" s="5" t="n">
        <v>90000</v>
      </c>
      <c r="G4" s="5" t="n">
        <v>90000</v>
      </c>
      <c r="H4" s="5" t="n">
        <v>33750</v>
      </c>
      <c r="I4" s="5" t="n">
        <v>90000</v>
      </c>
      <c r="J4" s="5" t="n">
        <v>90000</v>
      </c>
    </row>
    <row r="5" spans="1:10">
      <c r="A5" s="4" t="s">
        <v>461</v>
      </c>
      <c r="G5" s="5" t="n">
        <v>0</v>
      </c>
    </row>
    <row r="6" spans="1:10">
      <c r="A6" s="4" t="s">
        <v>384</v>
      </c>
      <c r="B6" s="5" t="n">
        <v>-5625</v>
      </c>
      <c r="C6" s="5" t="n">
        <v>-5625</v>
      </c>
      <c r="D6" s="5" t="n">
        <v>-5625</v>
      </c>
      <c r="E6" s="5" t="n">
        <v>-5625</v>
      </c>
      <c r="F6" s="5" t="n">
        <v>-30000</v>
      </c>
    </row>
    <row r="7" spans="1:10">
      <c r="A7" s="4" t="s">
        <v>385</v>
      </c>
      <c r="F7" s="5" t="n">
        <v>-15000</v>
      </c>
    </row>
    <row r="8" spans="1:10">
      <c r="A8" s="4" t="s">
        <v>386</v>
      </c>
      <c r="B8" s="5" t="n">
        <v>16875</v>
      </c>
      <c r="C8" s="5" t="n">
        <v>22500</v>
      </c>
      <c r="D8" s="5" t="n">
        <v>28125</v>
      </c>
      <c r="E8" s="5" t="n">
        <v>39375</v>
      </c>
      <c r="F8" s="5" t="n">
        <v>45000</v>
      </c>
      <c r="G8" s="5" t="n">
        <v>90000</v>
      </c>
      <c r="H8" s="5" t="n">
        <v>16875</v>
      </c>
      <c r="I8" s="5" t="n">
        <v>39375</v>
      </c>
      <c r="J8" s="5" t="n">
        <v>33750</v>
      </c>
    </row>
    <row r="9" spans="1:10">
      <c r="A9" s="3" t="s">
        <v>387</v>
      </c>
    </row>
    <row r="10" spans="1:10">
      <c r="A10" s="4" t="s">
        <v>388</v>
      </c>
      <c r="B10" s="8" t="n">
        <v>13.17</v>
      </c>
      <c r="C10" s="8" t="n">
        <v>13.17</v>
      </c>
      <c r="D10" s="8" t="n">
        <v>13.17</v>
      </c>
      <c r="E10" s="8" t="n">
        <v>13.17</v>
      </c>
      <c r="F10" s="8" t="n">
        <v>13.17</v>
      </c>
      <c r="G10" s="8" t="n">
        <v>13.17</v>
      </c>
      <c r="H10" s="8" t="n">
        <v>13.17</v>
      </c>
      <c r="I10" s="8" t="n">
        <v>13.17</v>
      </c>
      <c r="J10" s="8" t="n">
        <v>13.17</v>
      </c>
    </row>
    <row r="11" spans="1:10">
      <c r="A11" s="4" t="s">
        <v>523</v>
      </c>
      <c r="G11" s="5" t="n">
        <v>0</v>
      </c>
    </row>
    <row r="12" spans="1:10">
      <c r="A12" s="4" t="s">
        <v>390</v>
      </c>
      <c r="B12" s="10" t="n">
        <v>13.17</v>
      </c>
      <c r="C12" s="10" t="n">
        <v>13.17</v>
      </c>
      <c r="D12" s="10" t="n">
        <v>13.17</v>
      </c>
      <c r="E12" s="10" t="n">
        <v>13.17</v>
      </c>
      <c r="F12" s="10" t="n">
        <v>13.17</v>
      </c>
    </row>
    <row r="13" spans="1:10">
      <c r="A13" s="4" t="s">
        <v>391</v>
      </c>
      <c r="F13" s="10" t="n">
        <v>13.17</v>
      </c>
    </row>
    <row r="14" spans="1:10">
      <c r="A14" s="4" t="s">
        <v>392</v>
      </c>
      <c r="B14" s="8" t="n">
        <v>13.17</v>
      </c>
      <c r="C14" s="8" t="n">
        <v>13.17</v>
      </c>
      <c r="D14" s="8" t="n">
        <v>13.17</v>
      </c>
      <c r="E14" s="8" t="n">
        <v>13.17</v>
      </c>
      <c r="F14" s="8" t="n">
        <v>13.17</v>
      </c>
      <c r="G14" s="8" t="n">
        <v>13.17</v>
      </c>
      <c r="H14" s="8" t="n">
        <v>13.17</v>
      </c>
      <c r="I14" s="8" t="n">
        <v>13.17</v>
      </c>
      <c r="J14" s="8" t="n">
        <v>13.17</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69</v>
      </c>
      <c r="D1" s="2" t="s">
        <v>1</v>
      </c>
    </row>
    <row r="2" spans="1:5">
      <c r="B2" s="2" t="s">
        <v>2</v>
      </c>
      <c r="C2" s="2" t="s">
        <v>70</v>
      </c>
      <c r="D2" s="2" t="s">
        <v>2</v>
      </c>
      <c r="E2" s="2" t="s">
        <v>70</v>
      </c>
    </row>
    <row r="3" spans="1:5">
      <c r="A3" s="3" t="s">
        <v>187</v>
      </c>
    </row>
    <row r="4" spans="1:5">
      <c r="A4" s="4" t="s">
        <v>525</v>
      </c>
      <c r="B4" s="7" t="n">
        <v>192</v>
      </c>
      <c r="C4" s="7" t="n">
        <v>2842</v>
      </c>
      <c r="D4" s="7" t="n">
        <v>3846</v>
      </c>
      <c r="E4" s="7" t="n">
        <v>2888</v>
      </c>
    </row>
    <row r="5" spans="1:5">
      <c r="A5" s="4" t="s">
        <v>526</v>
      </c>
      <c r="B5" s="7" t="n">
        <v>192</v>
      </c>
      <c r="C5" s="7" t="n">
        <v>2842</v>
      </c>
      <c r="D5" s="7" t="n">
        <v>3846</v>
      </c>
      <c r="E5" s="7" t="n">
        <v>28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0</v>
      </c>
    </row>
    <row r="3" spans="1:3">
      <c r="A3" s="4" t="s">
        <v>528</v>
      </c>
    </row>
    <row r="4" spans="1:3">
      <c r="A4" s="3" t="s">
        <v>312</v>
      </c>
    </row>
    <row r="5" spans="1:3">
      <c r="A5" s="4" t="s">
        <v>529</v>
      </c>
      <c r="B5" s="11" t="n">
        <v>0.2</v>
      </c>
      <c r="C5" s="11" t="n">
        <v>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30</v>
      </c>
      <c r="B1" s="2" t="s">
        <v>1</v>
      </c>
    </row>
    <row r="2" spans="1:3">
      <c r="B2" s="2" t="s">
        <v>2</v>
      </c>
      <c r="C2" s="2" t="s">
        <v>70</v>
      </c>
    </row>
    <row r="3" spans="1:3">
      <c r="A3" s="3" t="s">
        <v>190</v>
      </c>
    </row>
    <row r="4" spans="1:3">
      <c r="A4" s="4" t="s">
        <v>531</v>
      </c>
      <c r="B4" s="7" t="n">
        <v>0</v>
      </c>
      <c r="C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9</v>
      </c>
      <c r="D1" s="2" t="s">
        <v>1</v>
      </c>
    </row>
    <row r="2" spans="1:5">
      <c r="B2" s="2" t="s">
        <v>2</v>
      </c>
      <c r="C2" s="2" t="s">
        <v>70</v>
      </c>
      <c r="D2" s="2" t="s">
        <v>2</v>
      </c>
      <c r="E2" s="2" t="s">
        <v>70</v>
      </c>
    </row>
    <row r="3" spans="1:5">
      <c r="A3" s="3" t="s">
        <v>533</v>
      </c>
    </row>
    <row r="4" spans="1:5">
      <c r="A4" s="4" t="s">
        <v>92</v>
      </c>
      <c r="B4" s="7" t="n">
        <v>-5887</v>
      </c>
      <c r="C4" s="7" t="n">
        <v>-2444</v>
      </c>
      <c r="D4" s="7" t="n">
        <v>-15380</v>
      </c>
      <c r="E4" s="7" t="n">
        <v>-15342</v>
      </c>
    </row>
    <row r="5" spans="1:5">
      <c r="A5" s="4" t="s">
        <v>93</v>
      </c>
      <c r="B5" s="5" t="n">
        <v>-594</v>
      </c>
      <c r="C5" s="5" t="n">
        <v>-7630</v>
      </c>
      <c r="D5" s="5" t="n">
        <v>-7634</v>
      </c>
      <c r="E5" s="5" t="n">
        <v>-21804</v>
      </c>
    </row>
    <row r="6" spans="1:5">
      <c r="A6" s="4" t="s">
        <v>90</v>
      </c>
      <c r="B6" s="7" t="n">
        <v>-6481</v>
      </c>
      <c r="C6" s="7" t="n">
        <v>-10074</v>
      </c>
      <c r="D6" s="7" t="n">
        <v>-23014</v>
      </c>
      <c r="E6" s="7" t="n">
        <v>-37146</v>
      </c>
    </row>
    <row r="7" spans="1:5">
      <c r="A7" s="3" t="s">
        <v>533</v>
      </c>
    </row>
    <row r="8" spans="1:5">
      <c r="A8" s="4" t="s">
        <v>534</v>
      </c>
      <c r="B8" s="8" t="n">
        <v>-0.19</v>
      </c>
      <c r="C8" s="8" t="n">
        <v>-0.06</v>
      </c>
      <c r="D8" s="8" t="n">
        <v>-0.49</v>
      </c>
      <c r="E8" s="8" t="n">
        <v>-0.42</v>
      </c>
    </row>
    <row r="9" spans="1:5">
      <c r="A9" s="4" t="s">
        <v>535</v>
      </c>
      <c r="B9" s="10" t="n">
        <v>-0.02</v>
      </c>
      <c r="C9" s="10" t="n">
        <v>-0.21</v>
      </c>
      <c r="D9" s="10" t="n">
        <v>-0.24</v>
      </c>
      <c r="E9" s="10" t="n">
        <v>-0.59</v>
      </c>
    </row>
    <row r="10" spans="1:5">
      <c r="A10" s="4" t="s">
        <v>97</v>
      </c>
      <c r="B10" s="8" t="n">
        <v>-0.21</v>
      </c>
      <c r="C10" s="8" t="n">
        <v>-0.27</v>
      </c>
      <c r="D10" s="8" t="n">
        <v>-0.73</v>
      </c>
      <c r="E10" s="8" t="n">
        <v>-1.01</v>
      </c>
    </row>
    <row r="11" spans="1:5">
      <c r="A11" s="4" t="s">
        <v>98</v>
      </c>
      <c r="B11" s="5" t="n">
        <v>30641</v>
      </c>
      <c r="C11" s="5" t="n">
        <v>36776</v>
      </c>
      <c r="D11" s="5" t="n">
        <v>31335</v>
      </c>
      <c r="E11" s="5" t="n">
        <v>369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9</v>
      </c>
      <c r="D1" s="2" t="s">
        <v>1</v>
      </c>
    </row>
    <row r="2" spans="1:5">
      <c r="B2" s="2" t="s">
        <v>2</v>
      </c>
      <c r="C2" s="2" t="s">
        <v>70</v>
      </c>
      <c r="D2" s="2" t="s">
        <v>2</v>
      </c>
      <c r="E2" s="2" t="s">
        <v>70</v>
      </c>
    </row>
    <row r="3" spans="1:5">
      <c r="A3" s="4" t="s">
        <v>371</v>
      </c>
    </row>
    <row r="4" spans="1:5">
      <c r="A4" s="3" t="s">
        <v>537</v>
      </c>
    </row>
    <row r="5" spans="1:5">
      <c r="A5" s="4" t="s">
        <v>538</v>
      </c>
      <c r="B5" s="5" t="n">
        <v>17</v>
      </c>
      <c r="C5" s="5" t="n">
        <v>39</v>
      </c>
      <c r="D5" s="5" t="n">
        <v>17</v>
      </c>
      <c r="E5" s="5" t="n">
        <v>39</v>
      </c>
    </row>
    <row r="6" spans="1:5">
      <c r="A6" s="4" t="s">
        <v>539</v>
      </c>
      <c r="B6" s="7" t="n">
        <v>0</v>
      </c>
      <c r="C6" s="7" t="n">
        <v>0</v>
      </c>
      <c r="D6" s="7" t="n">
        <v>0</v>
      </c>
      <c r="E6" s="7" t="n">
        <v>0</v>
      </c>
    </row>
    <row r="7" spans="1:5">
      <c r="A7" s="4" t="s">
        <v>376</v>
      </c>
    </row>
    <row r="8" spans="1:5">
      <c r="A8" s="3" t="s">
        <v>537</v>
      </c>
    </row>
    <row r="9" spans="1:5">
      <c r="A9" s="4" t="s">
        <v>538</v>
      </c>
      <c r="B9" s="5" t="n">
        <v>307</v>
      </c>
      <c r="C9" s="5" t="n">
        <v>483</v>
      </c>
      <c r="D9" s="5" t="n">
        <v>307</v>
      </c>
      <c r="E9" s="5" t="n">
        <v>483</v>
      </c>
    </row>
    <row r="10" spans="1:5">
      <c r="A10" s="4" t="s">
        <v>539</v>
      </c>
      <c r="B10" s="8" t="n">
        <v>11.28</v>
      </c>
      <c r="C10" s="8" t="n">
        <v>10.62</v>
      </c>
      <c r="D10" s="8" t="n">
        <v>11.28</v>
      </c>
      <c r="E10" s="8" t="n">
        <v>10.62</v>
      </c>
    </row>
    <row r="11" spans="1:5">
      <c r="A11" s="4" t="s">
        <v>374</v>
      </c>
    </row>
    <row r="12" spans="1:5">
      <c r="A12" s="3" t="s">
        <v>537</v>
      </c>
    </row>
    <row r="13" spans="1:5">
      <c r="A13" s="4" t="s">
        <v>538</v>
      </c>
      <c r="B13" s="5" t="n">
        <v>2101</v>
      </c>
      <c r="C13" s="5" t="n">
        <v>2676</v>
      </c>
      <c r="D13" s="5" t="n">
        <v>2101</v>
      </c>
      <c r="E13" s="5" t="n">
        <v>2676</v>
      </c>
    </row>
    <row r="14" spans="1:5">
      <c r="A14" s="4" t="s">
        <v>539</v>
      </c>
      <c r="B14" s="7" t="n">
        <v>0</v>
      </c>
      <c r="C14" s="7" t="n">
        <v>0</v>
      </c>
      <c r="D14" s="7" t="n">
        <v>0</v>
      </c>
      <c r="E14"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27"/>
    <col customWidth="1" max="3" min="3" width="27"/>
    <col customWidth="1" max="4" min="4" width="16"/>
    <col customWidth="1" max="5" min="5" width="21"/>
  </cols>
  <sheetData>
    <row r="1" spans="1:5">
      <c r="A1" s="1" t="s">
        <v>540</v>
      </c>
      <c r="B1" s="2" t="s">
        <v>274</v>
      </c>
      <c r="D1" s="2" t="s">
        <v>541</v>
      </c>
    </row>
    <row r="2" spans="1:5">
      <c r="B2" s="2" t="s">
        <v>542</v>
      </c>
      <c r="C2" s="2" t="s">
        <v>543</v>
      </c>
      <c r="D2" s="2" t="s">
        <v>544</v>
      </c>
      <c r="E2" s="2" t="s">
        <v>283</v>
      </c>
    </row>
    <row r="3" spans="1:5">
      <c r="A3" s="3" t="s">
        <v>196</v>
      </c>
    </row>
    <row r="4" spans="1:5">
      <c r="A4" s="4" t="s">
        <v>545</v>
      </c>
      <c r="B4" s="5" t="n">
        <v>1</v>
      </c>
      <c r="C4" s="5" t="n">
        <v>1</v>
      </c>
    </row>
    <row r="5" spans="1:5">
      <c r="A5" s="4" t="s">
        <v>546</v>
      </c>
      <c r="D5" s="4" t="s">
        <v>547</v>
      </c>
    </row>
    <row r="6" spans="1:5">
      <c r="A6" s="4" t="s">
        <v>548</v>
      </c>
      <c r="E6" s="11" t="n">
        <v>76.5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0</v>
      </c>
    </row>
    <row r="3" spans="1:3">
      <c r="A3" s="3" t="s">
        <v>133</v>
      </c>
    </row>
    <row r="4" spans="1:3">
      <c r="A4" s="4" t="s">
        <v>88</v>
      </c>
      <c r="B4" s="7" t="n">
        <v>-24383</v>
      </c>
      <c r="C4" s="7" t="n">
        <v>-40034</v>
      </c>
    </row>
    <row r="5" spans="1:3">
      <c r="A5" s="4" t="s">
        <v>134</v>
      </c>
      <c r="B5" s="5" t="n">
        <v>9003</v>
      </c>
      <c r="C5" s="5" t="n">
        <v>24692</v>
      </c>
    </row>
    <row r="6" spans="1:3">
      <c r="A6" s="3" t="s">
        <v>135</v>
      </c>
    </row>
    <row r="7" spans="1:3">
      <c r="A7" s="4" t="s">
        <v>136</v>
      </c>
      <c r="B7" s="5" t="n">
        <v>83</v>
      </c>
      <c r="C7" s="5" t="n">
        <v>100</v>
      </c>
    </row>
    <row r="8" spans="1:3">
      <c r="A8" s="4" t="s">
        <v>137</v>
      </c>
      <c r="B8" s="5" t="n">
        <v>9495</v>
      </c>
      <c r="C8" s="5" t="n">
        <v>9824</v>
      </c>
    </row>
    <row r="9" spans="1:3">
      <c r="A9" s="4" t="s">
        <v>79</v>
      </c>
      <c r="B9" s="5" t="n">
        <v>0</v>
      </c>
      <c r="C9" s="5" t="n">
        <v>-42</v>
      </c>
    </row>
    <row r="10" spans="1:3">
      <c r="A10" s="4" t="s">
        <v>138</v>
      </c>
      <c r="B10" s="5" t="n">
        <v>-3846</v>
      </c>
      <c r="C10" s="5" t="n">
        <v>-2888</v>
      </c>
    </row>
    <row r="11" spans="1:3">
      <c r="A11" s="3" t="s">
        <v>139</v>
      </c>
    </row>
    <row r="12" spans="1:3">
      <c r="A12" s="4" t="s">
        <v>140</v>
      </c>
      <c r="B12" s="5" t="n">
        <v>-68</v>
      </c>
      <c r="C12" s="5" t="n">
        <v>1147</v>
      </c>
    </row>
    <row r="13" spans="1:3">
      <c r="A13" s="4" t="s">
        <v>38</v>
      </c>
      <c r="B13" s="5" t="n">
        <v>-809</v>
      </c>
      <c r="C13" s="5" t="n">
        <v>-155</v>
      </c>
    </row>
    <row r="14" spans="1:3">
      <c r="A14" s="4" t="s">
        <v>39</v>
      </c>
      <c r="B14" s="5" t="n">
        <v>111</v>
      </c>
      <c r="C14" s="5" t="n">
        <v>-651</v>
      </c>
    </row>
    <row r="15" spans="1:3">
      <c r="A15" s="4" t="s">
        <v>40</v>
      </c>
      <c r="B15" s="5" t="n">
        <v>-74</v>
      </c>
      <c r="C15" s="5" t="n">
        <v>-796</v>
      </c>
    </row>
    <row r="16" spans="1:3">
      <c r="A16" s="4" t="s">
        <v>141</v>
      </c>
      <c r="B16" s="5" t="n">
        <v>0</v>
      </c>
      <c r="C16" s="5" t="n">
        <v>-32</v>
      </c>
    </row>
    <row r="17" spans="1:3">
      <c r="A17" s="4" t="s">
        <v>142</v>
      </c>
      <c r="B17" s="5" t="n">
        <v>-10488</v>
      </c>
      <c r="C17" s="5" t="n">
        <v>-8835</v>
      </c>
    </row>
    <row r="18" spans="1:3">
      <c r="A18" s="3" t="s">
        <v>143</v>
      </c>
    </row>
    <row r="19" spans="1:3">
      <c r="A19" s="4" t="s">
        <v>144</v>
      </c>
      <c r="B19" s="5" t="n">
        <v>-52</v>
      </c>
      <c r="C19" s="5" t="n">
        <v>-11</v>
      </c>
    </row>
    <row r="20" spans="1:3">
      <c r="A20" s="4" t="s">
        <v>145</v>
      </c>
      <c r="B20" s="5" t="n">
        <v>3846</v>
      </c>
      <c r="C20" s="5" t="n">
        <v>4454</v>
      </c>
    </row>
    <row r="21" spans="1:3">
      <c r="A21" s="4" t="s">
        <v>146</v>
      </c>
      <c r="B21" s="5" t="n">
        <v>-223</v>
      </c>
      <c r="C21" s="5" t="n">
        <v>-700</v>
      </c>
    </row>
    <row r="22" spans="1:3">
      <c r="A22" s="4" t="s">
        <v>147</v>
      </c>
      <c r="B22" s="5" t="n">
        <v>3571</v>
      </c>
      <c r="C22" s="5" t="n">
        <v>3743</v>
      </c>
    </row>
    <row r="23" spans="1:3">
      <c r="A23" s="3" t="s">
        <v>148</v>
      </c>
    </row>
    <row r="24" spans="1:3">
      <c r="A24" s="4" t="s">
        <v>149</v>
      </c>
      <c r="B24" s="5" t="n">
        <v>-30434</v>
      </c>
      <c r="C24" s="5" t="n">
        <v>-9533</v>
      </c>
    </row>
    <row r="25" spans="1:3">
      <c r="A25" s="4" t="s">
        <v>150</v>
      </c>
      <c r="B25" s="5" t="n">
        <v>-2896</v>
      </c>
      <c r="C25" s="5" t="n">
        <v>-1570</v>
      </c>
    </row>
    <row r="26" spans="1:3">
      <c r="A26" s="4" t="s">
        <v>151</v>
      </c>
      <c r="B26" s="5" t="n">
        <v>-2564</v>
      </c>
      <c r="C26" s="5" t="n">
        <v>-10637</v>
      </c>
    </row>
    <row r="27" spans="1:3">
      <c r="A27" s="4" t="s">
        <v>152</v>
      </c>
      <c r="B27" s="5" t="n">
        <v>-35894</v>
      </c>
      <c r="C27" s="5" t="n">
        <v>-21740</v>
      </c>
    </row>
    <row r="28" spans="1:3">
      <c r="A28" s="4" t="s">
        <v>153</v>
      </c>
      <c r="B28" s="5" t="n">
        <v>-115</v>
      </c>
      <c r="C28" s="5" t="n">
        <v>-41</v>
      </c>
    </row>
    <row r="29" spans="1:3">
      <c r="A29" s="4" t="s">
        <v>154</v>
      </c>
      <c r="B29" s="5" t="n">
        <v>-42926</v>
      </c>
      <c r="C29" s="5" t="n">
        <v>-26873</v>
      </c>
    </row>
    <row r="30" spans="1:3">
      <c r="A30" s="3" t="s">
        <v>155</v>
      </c>
    </row>
    <row r="31" spans="1:3">
      <c r="A31" s="4" t="s">
        <v>142</v>
      </c>
      <c r="B31" s="5" t="n">
        <v>5582</v>
      </c>
      <c r="C31" s="5" t="n">
        <v>-4710</v>
      </c>
    </row>
    <row r="32" spans="1:3">
      <c r="A32" s="4" t="s">
        <v>147</v>
      </c>
      <c r="B32" s="5" t="n">
        <v>-1327</v>
      </c>
      <c r="C32" s="5" t="n">
        <v>-6766</v>
      </c>
    </row>
    <row r="33" spans="1:3">
      <c r="A33" s="4" t="s">
        <v>152</v>
      </c>
      <c r="B33" s="5" t="n">
        <v>2893</v>
      </c>
      <c r="C33" s="5" t="n">
        <v>4010</v>
      </c>
    </row>
    <row r="34" spans="1:3">
      <c r="A34" s="4" t="s">
        <v>156</v>
      </c>
      <c r="B34" s="5" t="n">
        <v>7148</v>
      </c>
      <c r="C34" s="5" t="n">
        <v>-7466</v>
      </c>
    </row>
    <row r="35" spans="1:3">
      <c r="A35" s="4" t="s">
        <v>157</v>
      </c>
      <c r="B35" s="5" t="n">
        <v>20834</v>
      </c>
      <c r="C35" s="5" t="n">
        <v>21961</v>
      </c>
    </row>
    <row r="36" spans="1:3">
      <c r="A36" s="4" t="s">
        <v>158</v>
      </c>
      <c r="B36" s="5" t="n">
        <v>27982</v>
      </c>
      <c r="C36" s="5" t="n">
        <v>14495</v>
      </c>
    </row>
    <row r="37" spans="1:3">
      <c r="A37" s="4" t="s">
        <v>159</v>
      </c>
      <c r="B37" s="5" t="n">
        <v>76530</v>
      </c>
      <c r="C37" s="5" t="n">
        <v>54352</v>
      </c>
    </row>
    <row r="38" spans="1:3">
      <c r="A38" s="4" t="s">
        <v>160</v>
      </c>
      <c r="B38" s="7" t="n">
        <v>33604</v>
      </c>
      <c r="C38" s="7" t="n">
        <v>274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73"/>
    <col customWidth="1" max="3" min="3" width="6"/>
  </cols>
  <sheetData>
    <row r="1" spans="1:3">
      <c r="A1" s="1" t="s">
        <v>549</v>
      </c>
      <c r="B1" s="1" t="s">
        <v>550</v>
      </c>
      <c r="C1" s="2" t="s">
        <v>551</v>
      </c>
    </row>
    <row r="2" spans="1:3">
      <c r="A2" s="4" t="s">
        <v>552</v>
      </c>
    </row>
    <row r="3" spans="1:3">
      <c r="A3" s="4" t="s">
        <v>553</v>
      </c>
      <c r="B3" s="4" t="s">
        <v>554</v>
      </c>
      <c r="C3"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6:51Z</dcterms:created>
  <dcterms:modified xmlns:dcterms="http://purl.org/dc/terms/" xmlns:xsi="http://www.w3.org/2001/XMLSchema-instance" xsi:type="dcterms:W3CDTF">2017-11-09T16:46:51Z</dcterms:modified>
</cp:coreProperties>
</file>